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S OF CHANGES IN TEMPOR"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TEMPORARY EQUITY AND PERMANENT "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DESCRIPTION OF ORGANIZATION A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TEMPORARY EQUITY AND PERMANEN_2" sheetId="29" state="visible" r:id="rId29"/>
    <sheet xmlns:r="http://schemas.openxmlformats.org/officeDocument/2006/relationships" name="WARRANTS LIABILITIES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 Sched" sheetId="32" state="visible" r:id="rId32"/>
    <sheet xmlns:r="http://schemas.openxmlformats.org/officeDocument/2006/relationships" name="FAIR VALUE MEASUREMENTS - Addit" sheetId="33" state="visible" r:id="rId33"/>
    <sheet xmlns:r="http://schemas.openxmlformats.org/officeDocument/2006/relationships" name="SUBSEQUENT EVENTS - Additional "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00_);_(&quot;$ &quot;(#,##0.000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5, 2022</t>
        </is>
      </c>
      <c r="D2" s="2" t="inlineStr">
        <is>
          <t>Jun. 30, 2021</t>
        </is>
      </c>
    </row>
    <row r="3">
      <c r="A3" s="3" t="inlineStr">
        <is>
          <t>Document and Entity Information</t>
        </is>
      </c>
    </row>
    <row r="4">
      <c r="A4" s="4" t="inlineStr">
        <is>
          <t>Document Type</t>
        </is>
      </c>
      <c r="B4" s="4" t="inlineStr">
        <is>
          <t>10-K</t>
        </is>
      </c>
    </row>
    <row r="5">
      <c r="A5" s="4" t="inlineStr">
        <is>
          <t>Document Period End Date</t>
        </is>
      </c>
      <c r="B5" s="4" t="inlineStr">
        <is>
          <t>Dec. 31,
		2021</t>
        </is>
      </c>
    </row>
    <row r="6">
      <c r="A6" s="4" t="inlineStr">
        <is>
          <t>Document Annual Report</t>
        </is>
      </c>
      <c r="B6" s="4" t="inlineStr">
        <is>
          <t>true</t>
        </is>
      </c>
    </row>
    <row r="7">
      <c r="A7" s="4" t="inlineStr">
        <is>
          <t>Document Transition Report</t>
        </is>
      </c>
      <c r="B7" s="4" t="inlineStr">
        <is>
          <t>false</t>
        </is>
      </c>
    </row>
    <row r="8">
      <c r="A8" s="4" t="inlineStr">
        <is>
          <t>Entity File Number</t>
        </is>
      </c>
      <c r="B8" s="4" t="inlineStr">
        <is>
          <t>001-39607</t>
        </is>
      </c>
    </row>
    <row r="9">
      <c r="A9" s="4" t="inlineStr">
        <is>
          <t>Entity Registrant Name</t>
        </is>
      </c>
      <c r="B9" s="4" t="inlineStr">
        <is>
          <t>Social Capital Hedosophia Holdings Corp. VI</t>
        </is>
      </c>
    </row>
    <row r="10">
      <c r="A10" s="4" t="inlineStr">
        <is>
          <t>Entity Incorporation, State or Country Code</t>
        </is>
      </c>
      <c r="B10" s="4" t="inlineStr">
        <is>
          <t>E9</t>
        </is>
      </c>
    </row>
    <row r="11">
      <c r="A11" s="4" t="inlineStr">
        <is>
          <t>Entity Tax Identification Number</t>
        </is>
      </c>
      <c r="B11" s="4" t="inlineStr">
        <is>
          <t>98-1547322</t>
        </is>
      </c>
    </row>
    <row r="12">
      <c r="A12" s="4" t="inlineStr">
        <is>
          <t>Entity Address, Address Line One</t>
        </is>
      </c>
      <c r="B12" s="4" t="inlineStr">
        <is>
          <t>506 Santa Cruz Avenue, Suite 300</t>
        </is>
      </c>
    </row>
    <row r="13">
      <c r="A13" s="4" t="inlineStr">
        <is>
          <t>Entity Address, City or Town</t>
        </is>
      </c>
      <c r="B13" s="4" t="inlineStr">
        <is>
          <t>Menlo Park</t>
        </is>
      </c>
    </row>
    <row r="14">
      <c r="A14" s="4" t="inlineStr">
        <is>
          <t>Entity Address, State or Province</t>
        </is>
      </c>
      <c r="B14" s="4" t="inlineStr">
        <is>
          <t>CA</t>
        </is>
      </c>
    </row>
    <row r="15">
      <c r="A15" s="4" t="inlineStr">
        <is>
          <t>Entity Address, Postal Zip Code</t>
        </is>
      </c>
      <c r="B15" s="4" t="inlineStr">
        <is>
          <t>94025</t>
        </is>
      </c>
    </row>
    <row r="16">
      <c r="A16" s="4" t="inlineStr">
        <is>
          <t>City Area Code</t>
        </is>
      </c>
      <c r="B16" s="4" t="inlineStr">
        <is>
          <t>650</t>
        </is>
      </c>
    </row>
    <row r="17">
      <c r="A17" s="4" t="inlineStr">
        <is>
          <t>Local Phone Number</t>
        </is>
      </c>
      <c r="B17" s="4" t="inlineStr">
        <is>
          <t>521-9007</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true</t>
        </is>
      </c>
    </row>
    <row r="27">
      <c r="A27" s="4" t="inlineStr">
        <is>
          <t>Entity Public Float</t>
        </is>
      </c>
      <c r="D27" s="5" t="n">
        <v>1173000000</v>
      </c>
    </row>
    <row r="28">
      <c r="A28" s="4" t="inlineStr">
        <is>
          <t>Document Fiscal Year Focus</t>
        </is>
      </c>
      <c r="B28" s="4" t="inlineStr">
        <is>
          <t>2021</t>
        </is>
      </c>
    </row>
    <row r="29">
      <c r="A29" s="4" t="inlineStr">
        <is>
          <t>Document Fiscal Period Focus</t>
        </is>
      </c>
      <c r="B29" s="4" t="inlineStr">
        <is>
          <t>FY</t>
        </is>
      </c>
    </row>
    <row r="30">
      <c r="A30" s="4" t="inlineStr">
        <is>
          <t>Entity Central Index Key</t>
        </is>
      </c>
      <c r="B30" s="4" t="inlineStr">
        <is>
          <t>0001818873</t>
        </is>
      </c>
    </row>
    <row r="31">
      <c r="A31" s="4" t="inlineStr">
        <is>
          <t>Current Fiscal Year End Date</t>
        </is>
      </c>
      <c r="B31" s="4" t="inlineStr">
        <is>
          <t>--12-31</t>
        </is>
      </c>
    </row>
    <row r="32">
      <c r="A32" s="4" t="inlineStr">
        <is>
          <t>Transition Report</t>
        </is>
      </c>
      <c r="B32" s="4" t="inlineStr">
        <is>
          <t>true</t>
        </is>
      </c>
    </row>
    <row r="33">
      <c r="A33" s="4" t="inlineStr">
        <is>
          <t>Amendment Flag</t>
        </is>
      </c>
      <c r="B33" s="4" t="inlineStr">
        <is>
          <t>false</t>
        </is>
      </c>
    </row>
    <row r="34">
      <c r="A34" s="4" t="inlineStr">
        <is>
          <t>Auditor Name</t>
        </is>
      </c>
      <c r="B34" s="4" t="inlineStr">
        <is>
          <t>Marcum LLP</t>
        </is>
      </c>
    </row>
    <row r="35">
      <c r="A35" s="4" t="inlineStr">
        <is>
          <t>Auditor Firm ID</t>
        </is>
      </c>
      <c r="B35" s="4" t="inlineStr">
        <is>
          <t>688</t>
        </is>
      </c>
    </row>
    <row r="36">
      <c r="A36" s="4" t="inlineStr">
        <is>
          <t>Auditor Location</t>
        </is>
      </c>
      <c r="B36" s="4" t="inlineStr">
        <is>
          <t>New York, NY</t>
        </is>
      </c>
    </row>
    <row r="37">
      <c r="A37" s="4" t="inlineStr">
        <is>
          <t>Units, each consisting of one Class A ordinary share and one-fourth of one redeemable warrant</t>
        </is>
      </c>
    </row>
    <row r="38">
      <c r="A38" s="3" t="inlineStr">
        <is>
          <t>Document and Entity Information</t>
        </is>
      </c>
    </row>
    <row r="39">
      <c r="A39" s="4" t="inlineStr">
        <is>
          <t>Title of 12(b) Security</t>
        </is>
      </c>
      <c r="B39" s="4" t="inlineStr">
        <is>
          <t>Units, each consisting of one Class A ordinary share and one-fourth of one redeemable warrant</t>
        </is>
      </c>
    </row>
    <row r="40">
      <c r="A40" s="4" t="inlineStr">
        <is>
          <t>Trading Symbol</t>
        </is>
      </c>
      <c r="B40" s="4" t="inlineStr">
        <is>
          <t>IPOF.U</t>
        </is>
      </c>
    </row>
    <row r="41">
      <c r="A41" s="4" t="inlineStr">
        <is>
          <t>Security Exchange Name</t>
        </is>
      </c>
      <c r="B41" s="4" t="inlineStr">
        <is>
          <t>NYSE</t>
        </is>
      </c>
    </row>
    <row r="42">
      <c r="A42" s="4" t="inlineStr">
        <is>
          <t>Class A ordinary shares</t>
        </is>
      </c>
    </row>
    <row r="43">
      <c r="A43" s="3" t="inlineStr">
        <is>
          <t>Document and Entity Information</t>
        </is>
      </c>
    </row>
    <row r="44">
      <c r="A44" s="4" t="inlineStr">
        <is>
          <t>Title of 12(b) Security</t>
        </is>
      </c>
      <c r="B44" s="4" t="inlineStr">
        <is>
          <t>Class A ordinary shares, par value $0.0001 per share</t>
        </is>
      </c>
    </row>
    <row r="45">
      <c r="A45" s="4" t="inlineStr">
        <is>
          <t>Trading Symbol</t>
        </is>
      </c>
      <c r="B45" s="4" t="inlineStr">
        <is>
          <t>IPOF</t>
        </is>
      </c>
    </row>
    <row r="46">
      <c r="A46" s="4" t="inlineStr">
        <is>
          <t>Security Exchange Name</t>
        </is>
      </c>
      <c r="B46" s="4" t="inlineStr">
        <is>
          <t>NYSE</t>
        </is>
      </c>
    </row>
    <row r="47">
      <c r="A47" s="4" t="inlineStr">
        <is>
          <t>Entity Common Stock, Shares Outstanding</t>
        </is>
      </c>
      <c r="C47" s="6" t="n">
        <v>115000000</v>
      </c>
    </row>
    <row r="48">
      <c r="A48" s="4" t="inlineStr">
        <is>
          <t>Redeemable warrants, each whole warrant exercisable for one Class A ordinary share at an exercise price of $11.50</t>
        </is>
      </c>
    </row>
    <row r="49">
      <c r="A49" s="3" t="inlineStr">
        <is>
          <t>Document and Entity Information</t>
        </is>
      </c>
    </row>
    <row r="50">
      <c r="A50" s="4" t="inlineStr">
        <is>
          <t>Title of 12(b) Security</t>
        </is>
      </c>
      <c r="B50" s="4" t="inlineStr">
        <is>
          <t>Redeemable warrants, each whole warrant exercisable for one Class A ordinary share at an exercise price of $11.50</t>
        </is>
      </c>
    </row>
    <row r="51">
      <c r="A51" s="4" t="inlineStr">
        <is>
          <t>Trading Symbol</t>
        </is>
      </c>
      <c r="B51" s="4" t="inlineStr">
        <is>
          <t>IPOF WS</t>
        </is>
      </c>
    </row>
    <row r="52">
      <c r="A52" s="4" t="inlineStr">
        <is>
          <t>Security Exchange Name</t>
        </is>
      </c>
      <c r="B52" s="4" t="inlineStr">
        <is>
          <t>NYSE</t>
        </is>
      </c>
    </row>
    <row r="53">
      <c r="A53" s="4" t="inlineStr">
        <is>
          <t>Class B ordinary shares</t>
        </is>
      </c>
    </row>
    <row r="54">
      <c r="A54" s="3" t="inlineStr">
        <is>
          <t>Document and Entity Information</t>
        </is>
      </c>
    </row>
    <row r="55">
      <c r="A55" s="4" t="inlineStr">
        <is>
          <t>Entity Common Stock, Shares Outstanding</t>
        </is>
      </c>
      <c r="C55" s="6" t="n">
        <v>28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11,000,000 Private Placement Warrants at a price of $2.00 per Private Placement Warrant, for an aggregate purchase price of $22,000,000. Each Private Placement Warrant is exercisable for one Class A ordinary share at a price of $11.50 per share, subject to adjustment (see Note 8). A portion of the proceeds from the sale of the Private Placement Warrants was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5. RELATED PARTY TRANSACTIONS Founder Shares On July 10, 2020, the Company issued one ordinary share to the Sponsor for no consideration. On July 16, 2020, the Company cancelled the one share issued in July 2020 and the Sponsor purchased 2,875,000 Founder Shares for an aggregate purchase price of $25,000. On September 17, 2020, the Company effected a share capitalization resulting in the Sponsor holding an aggregate of 28,750,000 Founder Shares. All share and per-share amounts have been retroactively restated to reflect the share capitalization. The Founder Shares will automatically convert into Class A ordinary shares at the time of the completion of a Business Combination, or earlier at the option of the holder, on a one-for-one basis, subject to certain adjustments, as described in Note 8. The Founder Shares included an aggregate of up to 3,750,000 shares that were subject to forfeiture by the Sponsor to the extent that the underwriter’s over-allotment option was not exercised in full or in part, so that the number of Founder Shares would collectively represent 20% of the Company’s issued and outstanding shares upon the completion of the Initial Public Offering. As a result of the underwriters’ election to fully exercise their over-allotment option, no Founder Shares are currently subject to forfeiture. The Sponsor has agreed, subject to limited exceptions, not to transfer, assign or sell any of its Class B ordinary shares or Class A ordinary shares received upon conversion thereof (together, “Founder Shares”) until the earlie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30 Administrative Support Agreement The Company entered into an agreement whereby, commencing on October 9, 2020, the Company will pay an affiliate of the Sponsor $10,000 per month for office space, administrative and support services. For the year ended December 31, 2021 and for the period from July 10, 2020 (inception) through December 31, 2020, the Company incurred $120,000 and $25,000, respectively, in fees for these services. At December 31, 2021 and December 31, 2020, a total of $145,000 and $25,000, respectively, of administrative support services were included in accounts payable and accrued expenses in the accompanying balance sheets. Advance from Related Party Through December 31, 2021, the Sponsor paid for certain offering and other administrative costs on behalf of the Company. The advances are non-interest bearing and due on demand. At December 31, 2021 and 2020, advances amounting to $0 and $5,000 were outstanding, respectively. Promissory Note — Related Party On July 16, 2020, the Company issued an unsecured promissory note to the Sponsor (the “Pre-IPO Sponsor Promissory Note”), pursuant to which the Company borrowed an aggregate principal amount of $300,000. The Pre-IPO Sponsor Promissory Note was non-interest bearing and payable on the earlier of (i) June 30, 2021 and (ii) the completion of the Initial Public Offering. The Pre-IPO Sponsor Promissory Note was amended and restated on September 17, 2020 solely to increase the amount that could be borrowed to an aggregate principal amount of $500,000. The aggregate outstanding balance under the Pre-IPO Sponsor Promissory Note of $500,000 was repaid at the closing of the Initial Public Offering on October 14, 2020. Borrowings under the Pre-IPO Sponsor Promissory Note are no longer available. On September 30, 2021, the Company issued the Promissory Note to the Sponsor for an aggregate amount of up to $2,500,000. The Promissory Note is non-interest bearing and is due and payable in full on the earlier of (i) October 14, 2022 and (ii) the effective date of a Business Combination. As of December 31, 2021, there was $812,500 outstanding under the Promissory Note (see Note 10) . Related Party Loans In order to fund working capital deficiencies or finance transaction costs in connection with a Business Combination, the Sponsor or an affiliate of the Sponsor, or certain of the Company’s officers and directors may, but are not obligated to (other than pursuant to the Promissory Note), loan the Company additional funds as may be required (“Working Capital Loans”). Such Working Capital Loans would be evidenced by promissory note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6. COMMITMENTS AND CONTINGENCIES Registration Rights Pursuant to a registration rights agreement entered into on October 8, 2020,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 is entitled to a deferred fee of $0.35 per Unit, or $40,250,000 in the aggregate. The deferred fee will become payable to the underwriter from the amounts held in the Trust Account solely in the event that the Company completes a Business Combination, subject to the terms of the underwriting agreement. Financial Advisory Fee The underwriters agreed to reimburse the Company for an amount equal to (1) 10% of the non-deferred underwriting commission payable to the underwriter, of which $2,000,000 was paid to Connaught (UK) Limited (“Connaught”) upon the closing of the Initial Public Offering, and (2) 20% of the deferred underwriting commission payable to the underwriter, of which $8,050,000 will be paid to Connaught upon the closing of the Business Combination. ​ Restricted Stock Unit Award In December 2020, pursuant to a Director Restricted Stock Unit Award Agreement, dated December 7, 2020, between the Company and Ms. Sarah Leary, the Company granted 100,000 restricted stock units (“RSUs”) to Ms. Leary, which grant is contingent on both the consummation of the Company’s Business Combination and a shareholder approved equity plan. The RSUs will vest upon the consummation of such Business Combination and represent 100,000 Class A ordinary shares of the Company that will settle on a date the Company selects in the year following the year in which such Business Combination occurs. ​ The RSUs granted by the Company are in the scope of ASC 718. Under ASC 718, stock-based compensation associated with equity-classified awards is measured at fair value upon the grant date. The fair value of the 100,000 RSUs granted to the Company’s director (Ms. Sarah Leary) was $717,903 or $7.17903 per share. The RSUs were granted subject to a performance condition (i.e., the occurrence of a Business Combination). Compensation expense related to the RSUs is recognized only when the performance condition is probable of occurrence under the applicable accounting literature in this circumstance. As of December 31, 2021,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RSUs times the grant date fair value per share (unless subsequently modified). In October 2021, pursuant to a Director Restricted Stock Unit Award Agreement, dated October 6, 2021, between the Company and Ms. Varsha Rao, the Company granted 100,000 RSUs to Ms. Rao, which grant is contingent on both the consummation of the Company’s Business Combination and a shareholder approved equity plan. The RSUs will vest upon the consummation of such Business Combination and represent 100,000 Class A ordinary shares of the Company that will settle on a date the Company selects in the year following the year in which such Business Combination occurs. The RSUs granted by the Company are in the scope of ASC 718. Under ASC 718, stock-based compensation associated with equity-classified awards is measured at fair value upon the grant date. The fair value of the 100,000 RSUs granted to the Company’s director (Ms. Varsha Rao) was $750,408 or $7.50408 per share. The RSUs were granted subject to a performance condition (i.e., the occurrence of a Business Combination). Compensation expense related to the RSUs is recognized only when the performance condition is probable of occurrence under the applicable accounting literature in this circumstance. As of December 31, 2021,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RSUs times the grant date fair value per share (unless subsequently modi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MPORARY EQUITY AND PERMANENT DEFICIT</t>
        </is>
      </c>
      <c r="B1" s="2" t="inlineStr">
        <is>
          <t>12 Months Ended</t>
        </is>
      </c>
    </row>
    <row r="2">
      <c r="B2" s="2" t="inlineStr">
        <is>
          <t>Dec. 31, 2021</t>
        </is>
      </c>
    </row>
    <row r="3">
      <c r="A3" s="3" t="inlineStr">
        <is>
          <t>TEMPORARY EQUITY AND PERMANENT DEFICIT</t>
        </is>
      </c>
    </row>
    <row r="4">
      <c r="A4" s="4" t="inlineStr">
        <is>
          <t>TEMPORARY EQUITY AND PERMANENT DEFICIT</t>
        </is>
      </c>
      <c r="B4" s="4" t="inlineStr">
        <is>
          <t>NOTE 7. TEMPORARY EQUITY AND PERMANENT DEFICIT Preferred Shares Class A Ordinary Shares Class B Ordinary Shares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at the time of the completion of the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excluding any Class A ordinary shares or equity-linked securities issued, or to be issued, to any seller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1</t>
        </is>
      </c>
    </row>
    <row r="3">
      <c r="A3" s="3" t="inlineStr">
        <is>
          <t>WARRANT LIABILITIES</t>
        </is>
      </c>
    </row>
    <row r="4">
      <c r="A4" s="4" t="inlineStr">
        <is>
          <t>WARRANT LIABILITIES</t>
        </is>
      </c>
      <c r="B4" s="4" t="inlineStr">
        <is>
          <t>NOTE 8 . WARRANT LIABILITIES As of December 31, 2021 and 2020, there were 28,750,000 Public Warrants outstanding.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Public Warrant; ● upon a minimum of 30 days ’ prior written notice of redemption to each warrant holder and ● if, and only if, the reported last sale price of the Class A ordinary shares for any 20 trading days within a 30 - trading day period ending on the third trading day prior to the date on which the Company sends the notice of redemption to the warrant holders (the “Reference Value”) equals or exceeds $18.00 per share (as adjusted). ​ Redemption of warrants when the price per Class A ordinary share equals or exceeds $10.00 .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As of December 31, 2021 and 2020, there were 11,000,000 Private Placement Warrants outstanding. The Private Placement Warrants are identical to the Public Warrants underlying the Units sold in the Initial Public Offering, except that (i) the Private Placement Warrants and the Class A ordinary shares issuable upon the exercise of the Private Placement Warrants will not be transferable, assignable or salable until 30 days after the completion of a Business Combination, subject to certain limited exceptions and (ii)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9.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 The following table presents information about the Company’s assets and liabilities that are measured at fair value on a recurring basis at December 31, 2021 and 2020, and indicates the fair value hierarchy of the valuation inputs the Company utilized to determine such fair value: ​ ​ ​ ​ ​ ​ ​ ​ ​ ​ ​ ​ December 31, December 31, Description ​ Level ​ 2021 ​ 2020 Assets: ​ ​ ​ ​ Marketable securities held in Trust Account (1) 1 ​ $ 1,150,139,597 ​ $ 1,150,024,578 Liabilities: ​ ​ ​ ​ ​ ​ ​ ​ Public Warrants (2) ​ 1 ​ ​ 56,350,000 ​ ​ 94,012,500 Private Placement Warrants (2) ​ 2 ​ $ 21,560,000 ​ $ 36,025,000 (1) The fair value of the marketable securities held in the Trust Account approximates the carrying amount primarily due to their short-term nature. (2) Measured at fair value on a recurring basis. Warrants The Warrants are accounted for as liabilities in accordance with ASC 815-40 and are presented within warrant liabilities in the balance sheets. The warrant liabilities are measured at fair value at inception and on a recurring basis, with changes in fair value presented within change in fair value of warrant liabilities in the statements of operations. The Warrants are measured at fair value on a recurring basis. The measurement of the Public Warrants as of December 31, 2021 and 2020 is classified as Level 1 due to the use of an observable market quote in an active market under the ticker IPOF.WS.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As of December 31, 2021, the aggregate values of the Public Warrants and Private Placement Warrants were $56.4 million and $21.6 million, respectively, based on a fair value of $1.96 per warrant. As of December 31, 2020, the aggregate values of the Public Warrants and Private Placement Warrants were $94.0 million and $36.0 million, respectively, based on fair values of $3.27 and $3.275, respectively, per warrant. The following table presents the changes in the fair value of warrant liabilities: ​ ​ ​ ​ ​ ​ ​ ​ ​ Private Placement Public Warrant Liabilities Fair value as of January 1, 2021 ​ 36,025,000 ​ 94,012,500 ​ 130,037,500 Change in valuation inputs or other assumptions ​ (14,465,000) ​ (37,662,500) ​ (52,127,500) Fair value as of December 31, 2021 ​ 21,560,000 ​ 56,350,000 ​ 77,91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 On September 30, 2021, the Company issued the Promissory Note to the Sponsor for an aggregate amount of up to $2,500,000. The Promissory Note is non-interest bearing and is due and payable in full on the earlier of (i) October 14, 2022 and (ii) the effective date of a Business Combination. As of December 31, 2021, there was $812,500 outstanding under the Promissory Note. On January 13, 2022, the Company drew an additional $200,000 under the Promissory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Use of Estimates</t>
        </is>
      </c>
      <c r="B5"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December 31, 2021 and 2020.</t>
        </is>
      </c>
    </row>
    <row r="7">
      <c r="A7" s="4" t="inlineStr">
        <is>
          <t>Marketable Securities Held in Trust Account</t>
        </is>
      </c>
      <c r="B7" s="4" t="inlineStr">
        <is>
          <t>Marketable Securities Held in Trust Accoun t At December 31, 2021 and 2020, substantially all of the assets held in the Trust Account were held in the money market funds which were invested primarily in U.S. Treasury securities.</t>
        </is>
      </c>
    </row>
    <row r="8">
      <c r="A8" s="4" t="inlineStr">
        <is>
          <t>Offering Costs Associated with the Initial Public Offering</t>
        </is>
      </c>
      <c r="B8" s="4" t="inlineStr">
        <is>
          <t>Offering Costs Associated with the Initial Public Offering Offering costs consisted of legal, accounting, underwriting discount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Class A ordinary shares issued were initially charged to temporary equity and then accreted to ordinary share subject to redemption upon the completion of the Initial Public Offering. Total offering costs amounted to $60,816,147, which consists of $20,000,000 of underwriting fees, $40,250,000 of deferred underwriting fees and $566,147 of other offering costs, of which $2,246,990 was charged to expense and $58,569,157 was charged to temporary equity.</t>
        </is>
      </c>
    </row>
    <row r="9">
      <c r="A9" s="4" t="inlineStr">
        <is>
          <t>Warrant Liabilities</t>
        </is>
      </c>
      <c r="B9" s="4" t="inlineStr">
        <is>
          <t>Warrant Liabilities The Company accounts for the Public Warrants (as defined below) and Private Placement Warrants (collectively, the “Warrants”) in accordance with ASC 815-40, “Derivatives and Hedging — Contracts in Entity’s Own Equity.”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s and measured at fair value at inception (on the date of the Initial Public Offering) and at each reporting date in accordance with ASC 820, with changes in fair value recognized in the statements of operations in the period of change.</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permanent shareholders’ equity section of the Company’s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December 31,2021 and 2020, the Class A ordinary shares reflected in the balance sheets are reconciled in the following table: ​ ​ ​ ​ ​ Gross proceeds $ 1,150,000,000 Less: ​ Proceeds allocated to Public Warrants ​ (42,348,750) Class A ordinary shares issuance costs ​ (58,569,157) Plus: ​ Accretion of carrying value to redemption value ​ 100,942,485 ​ ​ ​ ​ Class A ordinary shares subject to possible redemption, December 31, 2020 ​ ​ 1,150,024,578 Plus: ​ ​ ​ Accretion of carrying value to redemption value ​ ​ 115,019 ​ ​ ​ ​ Class A ordinary shares subject to possible redemption, December 31, 2021 ​ $ 1,150,139,597 ​</t>
        </is>
      </c>
    </row>
    <row r="11">
      <c r="A11" s="4" t="inlineStr">
        <is>
          <t>Components of Equity</t>
        </is>
      </c>
      <c r="B11" s="4" t="inlineStr">
        <is>
          <t>Components of Equity Upon the Initial Public Offering, the Company issued Class A Ordinary shares and Public Warrants. The Company also issued Private Placement Warrants. The Company allocated the proceeds received from the issuance using the with-and-without method. Under that method, the Company first allocated the proceeds to the Warrants based on their initial fair value measurement of $58,551,750 and then allocated the remaining proceeds, net of underwriting discounts and offering costs of $58,569,157 to the Class A Ordinary shares. All of the 115,000,000 Class A Ordinary shares are presented within temporary equity, as these shares are subject to redemption upon the occurrence of events not solely within the Company’s control.</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amounts The Company is considered an exempted Cayman Islands Company and is presently not subject to income taxes or income tax filing requirements in the Cayman Islands or the United States. As such, the Company’s tax provision was zero for On March 27, 2020, the Coronavirus Aid, Relief, and Economic Security “CARES” Act was signed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s of operations.</t>
        </is>
      </c>
    </row>
    <row r="13">
      <c r="A13" s="4" t="inlineStr">
        <is>
          <t>Net Income (Loss) per Ordinary Share</t>
        </is>
      </c>
      <c r="B13" s="4" t="inlineStr">
        <is>
          <t>Net Income (Loss) per Ordinary Share Net income (loss) per ordinary share is computed by dividing net income (loss) by the weighted average number of ordinary shares outstanding for the period. The Company has two classes of ordinary shares, which are referred to as Class A ordinary shares and Class B ordinary shares. Income and losses are shared pro rata between the two classes of shares. This presentation contemplates a Business Combination as the most likely outcome, in which case, both classes of ordinary shares share pro rata in the income (loss) of the Company. Accretion associated with the redeemable shares of Class A ordinary shares is excluded from net income (loss) per ordinary share as the redemption value approximates fair value. The calculation of diluted income (loss) per ordinary share does not consider the effect of the warrants issued in connection with the (i) Initial Public Offering, and (ii) the concurrent private placement since the exercise of the warrants is contingent upon the occurrence of future events. The warrants are exercisable to purchase 39,750,000 Class A ordinary shares in the aggregate. As of December 31, 2021 and 2020,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 ​ ​ ​ ​ ​ ​ ​ ​ ​ ​ ​ ​ ​ ​ ​ Year Ended ​ For the Period from July 10, 2020 ​ ​ December 31, ​ (Inception) Through ​ ​ 2021 ​ December 31, 2020(1) ​ ​ Class A ​ Class B ​ Class A ​ Class B Basic and diluted net income (loss) per ordinary share ​ ​ ​ ​ ​ ​ Numerator: ​ ​ ​ ​ ​ ​ ​ ​ Allocation of net income (loss) evenly to Class A and Class B ordinary shares, as adjusted ​ $ 38,797,466 ​ $ 9,699,367 ​ $ (48,840,373) ​ $ (25,277,751) Denominator: ​ ​ ​ ​ ​ ​ ​ ​ Basic and diluted weighted average shares outstanding ​ ​ 115,000,000 ​ ​ 28,750,000 ​ 51,551,724 ​ 26,681,034 Basic and diluted net income (loss) per ordinary share ​ $ 0.34 ​ $ 0.34 ​ $ (0.95) ​ $ (0.95) (1) The Company identified a clerical error in its computation of basic and diluted weighted average shares outstanding, Class A ordinary shares, also affecting basic and diluted net income (loss) per share, Class A ordinary shares and Class B ordinary shares, in each case, for the period from July 10, 2020 through December 31, 2020 in its previously issued financial statements. Basic and diluted weighted average shares outstanding , Class A ordinary shares of 29,080,460 has been corrected to 51,551,724 , and basic and diluted net income (loss) per share, Class A ordinary shares and Class B ordinary shares of $(1.33) has been corrected to $(0.95) . This error had no effect on net comprehensive income (loss) on the Company’s Statement of Operations, its Balance Sheet, Statement of Cash Flows, or Statement of Changes in Temporary Equity and Permanent Deficit for the period from July 10, 2020 through December 31, 2020.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the Warrants (see Note 9).</t>
        </is>
      </c>
    </row>
    <row r="16">
      <c r="A16" s="4" t="inlineStr">
        <is>
          <t>Recent Accounting Standards</t>
        </is>
      </c>
      <c r="B16"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ummary of reconciliation of Class A common stock reflected on the balance sheet</t>
        </is>
      </c>
      <c r="B4" s="4" t="inlineStr">
        <is>
          <t>​ ​ ​ ​ ​ Gross proceeds $ 1,150,000,000 Less: ​ Proceeds allocated to Public Warrants ​ (42,348,750) Class A ordinary shares issuance costs ​ (58,569,157) Plus: ​ Accretion of carrying value to redemption value ​ 100,942,485 ​ ​ ​ ​ Class A ordinary shares subject to possible redemption, December 31, 2020 ​ ​ 1,150,024,578 Plus: ​ ​ ​ Accretion of carrying value to redemption value ​ ​ 115,019 ​ ​ ​ ​ Class A ordinary shares subject to possible redemption, December 31, 2021 ​ $ 1,150,139,597</t>
        </is>
      </c>
    </row>
    <row r="5">
      <c r="A5" s="4" t="inlineStr">
        <is>
          <t>Schedule of calculation of basic and diluted net income (loss) per ordinary share</t>
        </is>
      </c>
      <c r="B5" s="4" t="inlineStr">
        <is>
          <t>​ ​ ​ ​ ​ ​ ​ ​ ​ ​ ​ ​ ​ ​ ​ ​ Year Ended ​ For the Period from July 10, 2020 ​ ​ December 31, ​ (Inception) Through ​ ​ 2021 ​ December 31, 2020(1) ​ ​ Class A ​ Class B ​ Class A ​ Class B Basic and diluted net income (loss) per ordinary share ​ ​ ​ ​ ​ ​ Numerator: ​ ​ ​ ​ ​ ​ ​ ​ Allocation of net income (loss) evenly to Class A and Class B ordinary shares, as adjusted ​ $ 38,797,466 ​ $ 9,699,367 ​ $ (48,840,373) ​ $ (25,277,751) Denominator: ​ ​ ​ ​ ​ ​ ​ ​ Basic and diluted weighted average shares outstanding ​ ​ 115,000,000 ​ ​ 28,750,000 ​ 51,551,724 ​ 26,681,034 Basic and diluted net income (loss) per ordinary share ​ $ 0.34 ​ $ 0.34 ​ $ (0.95) ​ $ (0.95) (1) The Company identified a clerical error in its computation of basic and diluted weighted average shares outstanding, Class A ordinary shares, also affecting basic and diluted net income (loss) per share, Class A ordinary shares and Class B ordinary shares, in each case, for the period from July 10, 2020 through December 31, 2020 in its previously issued financial statements. Basic and diluted weighted average shares outstanding , Class A ordinary shares of 29,080,460 has been corrected to 51,551,724 , and basic and diluted net income (loss) per share, Class A ordinary shares and Class B ordinary shares of $(1.33) has been corrected to $(0.95) . This error had no effect on net comprehensive income (loss) on the Company’s Statement of Operations, its Balance Sheet, Statement of Cash Flows, or Statement of Changes in Temporary Equity and Permanent Deficit for the period from July 10, 2020 through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assets measured at fair value on a recurring basis</t>
        </is>
      </c>
      <c r="B4" s="4" t="inlineStr">
        <is>
          <t>​ ​ ​ ​ ​ ​ ​ ​ ​ ​ ​ ​ December 31, December 31, Description ​ Level ​ 2021 ​ 2020 Assets: ​ ​ ​ ​ Marketable securities held in Trust Account (1) 1 ​ $ 1,150,139,597 ​ $ 1,150,024,578 Liabilities: ​ ​ ​ ​ ​ ​ ​ ​ Public Warrants (2) ​ 1 ​ ​ 56,350,000 ​ ​ 94,012,500 Private Placement Warrants (2) ​ 2 ​ $ 21,560,000 ​ $ 36,025,000 (1) The fair value of the marketable securities held in the Trust Account approximates the carrying amount primarily due to their short-term nature. (2) Measured at fair value on a recurring basis.</t>
        </is>
      </c>
    </row>
    <row r="5">
      <c r="A5" s="4" t="inlineStr">
        <is>
          <t>Schedule of changes in the fair value of the warrant liabilities</t>
        </is>
      </c>
      <c r="B5" s="4" t="inlineStr">
        <is>
          <t>​ ​ ​ ​ ​ ​ ​ ​ ​ Private Placement Public Warrant Liabilities Fair value as of January 1, 2021 ​ 36,025,000 ​ 94,012,500 ​ 130,037,500 Change in valuation inputs or other assumptions ​ (14,465,000) ​ (37,662,500) ​ (52,127,500) Fair value as of December 31, 2021 ​ 21,560,000 ​ 56,350,000 ​ 77,91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37298</v>
      </c>
      <c r="C3" s="5" t="n">
        <v>366309</v>
      </c>
    </row>
    <row r="4">
      <c r="A4" s="4" t="inlineStr">
        <is>
          <t>Prepaid expenses</t>
        </is>
      </c>
      <c r="B4" s="6" t="n">
        <v>434433</v>
      </c>
      <c r="C4" s="6" t="n">
        <v>876165</v>
      </c>
    </row>
    <row r="5">
      <c r="A5" s="4" t="inlineStr">
        <is>
          <t>Total Current Assets</t>
        </is>
      </c>
      <c r="B5" s="6" t="n">
        <v>471731</v>
      </c>
      <c r="C5" s="6" t="n">
        <v>1242474</v>
      </c>
    </row>
    <row r="6">
      <c r="A6" s="4" t="inlineStr">
        <is>
          <t>Marketable securities held in Trust Account</t>
        </is>
      </c>
      <c r="B6" s="6" t="n">
        <v>1150139597</v>
      </c>
      <c r="C6" s="6" t="n">
        <v>1150024578</v>
      </c>
    </row>
    <row r="7">
      <c r="A7" s="4" t="inlineStr">
        <is>
          <t>Total Assets</t>
        </is>
      </c>
      <c r="B7" s="6" t="n">
        <v>1150611328</v>
      </c>
      <c r="C7" s="6" t="n">
        <v>1151267052</v>
      </c>
    </row>
    <row r="8">
      <c r="A8" s="3" t="inlineStr">
        <is>
          <t>Current liabilities</t>
        </is>
      </c>
    </row>
    <row r="9">
      <c r="A9" s="4" t="inlineStr">
        <is>
          <t>Accounts payable and accrued expenses</t>
        </is>
      </c>
      <c r="B9" s="6" t="n">
        <v>2356026</v>
      </c>
      <c r="C9" s="6" t="n">
        <v>188583</v>
      </c>
    </row>
    <row r="10">
      <c r="A10" s="4" t="inlineStr">
        <is>
          <t>Advances from related party</t>
        </is>
      </c>
      <c r="C10" s="6" t="n">
        <v>5000</v>
      </c>
    </row>
    <row r="11">
      <c r="A11" s="4" t="inlineStr">
        <is>
          <t>Promissory note - related party</t>
        </is>
      </c>
      <c r="B11" s="6" t="n">
        <v>812500</v>
      </c>
    </row>
    <row r="12">
      <c r="A12" s="4" t="inlineStr">
        <is>
          <t>Total Current Liabilities</t>
        </is>
      </c>
      <c r="B12" s="6" t="n">
        <v>3168526</v>
      </c>
      <c r="C12" s="6" t="n">
        <v>193583</v>
      </c>
    </row>
    <row r="13">
      <c r="A13" s="4" t="inlineStr">
        <is>
          <t>Deferred underwriting fee payable</t>
        </is>
      </c>
      <c r="B13" s="6" t="n">
        <v>40250000</v>
      </c>
      <c r="C13" s="6" t="n">
        <v>40250000</v>
      </c>
    </row>
    <row r="14">
      <c r="A14" s="4" t="inlineStr">
        <is>
          <t>Warrant liabilities</t>
        </is>
      </c>
      <c r="B14" s="6" t="n">
        <v>77910000</v>
      </c>
      <c r="C14" s="6" t="n">
        <v>130037500</v>
      </c>
    </row>
    <row r="15">
      <c r="A15" s="4" t="inlineStr">
        <is>
          <t>Total Liabilities</t>
        </is>
      </c>
      <c r="B15" s="6" t="n">
        <v>121328526</v>
      </c>
      <c r="C15" s="6" t="n">
        <v>170481083</v>
      </c>
    </row>
    <row r="16">
      <c r="A16" s="4" t="inlineStr">
        <is>
          <t>Commitments and Contingencies (see Note 6)</t>
        </is>
      </c>
      <c r="B16" s="4" t="inlineStr">
        <is>
          <t xml:space="preserve"> </t>
        </is>
      </c>
      <c r="C16" s="4" t="inlineStr">
        <is>
          <t xml:space="preserve"> </t>
        </is>
      </c>
    </row>
    <row r="17">
      <c r="A17" s="3" t="inlineStr">
        <is>
          <t>Temporary Deficit</t>
        </is>
      </c>
    </row>
    <row r="18">
      <c r="A18" s="4" t="inlineStr">
        <is>
          <t>Class A ordinary shares subject to possible redemption, 115,000,000 shares issued and outstanding at redemption value at December 31, 2021 and 2020</t>
        </is>
      </c>
      <c r="B18" s="6" t="n">
        <v>1150139597</v>
      </c>
      <c r="C18" s="6" t="n">
        <v>1150024578</v>
      </c>
    </row>
    <row r="19">
      <c r="A19" s="3" t="inlineStr">
        <is>
          <t>Permanent Deficit</t>
        </is>
      </c>
    </row>
    <row r="20">
      <c r="A20" s="4" t="inlineStr">
        <is>
          <t>Accumulated deficit</t>
        </is>
      </c>
      <c r="B20" s="6" t="n">
        <v>-120859670</v>
      </c>
      <c r="C20" s="6" t="n">
        <v>-169241484</v>
      </c>
    </row>
    <row r="21">
      <c r="A21" s="4" t="inlineStr">
        <is>
          <t>Total Permanent Deficit</t>
        </is>
      </c>
      <c r="B21" s="6" t="n">
        <v>-120856795</v>
      </c>
      <c r="C21" s="6" t="n">
        <v>-169238609</v>
      </c>
    </row>
    <row r="22">
      <c r="A22" s="4" t="inlineStr">
        <is>
          <t>TOTAL LIABILITIES, TEMPORARY EQUITY AND PERMANENT DEFICIT</t>
        </is>
      </c>
      <c r="B22" s="6" t="n">
        <v>1150611328</v>
      </c>
      <c r="C22" s="6" t="n">
        <v>1151267052</v>
      </c>
    </row>
    <row r="23">
      <c r="A23" s="4" t="inlineStr">
        <is>
          <t>Class A Common Stock Subject to Redemption</t>
        </is>
      </c>
    </row>
    <row r="24">
      <c r="A24" s="3" t="inlineStr">
        <is>
          <t>Temporary Deficit</t>
        </is>
      </c>
    </row>
    <row r="25">
      <c r="A25" s="4" t="inlineStr">
        <is>
          <t>Class A ordinary shares subject to possible redemption, 115,000,000 shares issued and outstanding at redemption value at December 31, 2021 and 2020</t>
        </is>
      </c>
      <c r="B25" s="6" t="n">
        <v>1150139597</v>
      </c>
      <c r="C25" s="6" t="n">
        <v>1150024578</v>
      </c>
    </row>
    <row r="26">
      <c r="A26" s="4" t="inlineStr">
        <is>
          <t>Class B ordinary shares</t>
        </is>
      </c>
    </row>
    <row r="27">
      <c r="A27" s="3" t="inlineStr">
        <is>
          <t>Permanent Deficit</t>
        </is>
      </c>
    </row>
    <row r="28">
      <c r="A28" s="4" t="inlineStr">
        <is>
          <t>Ordinary shares, value issued</t>
        </is>
      </c>
      <c r="B28" s="5" t="n">
        <v>2875</v>
      </c>
      <c r="C28" s="5" t="n">
        <v>2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8" customWidth="1" min="2" max="2"/>
    <col width="27" customWidth="1" min="3" max="3"/>
    <col width="27" customWidth="1" min="4" max="4"/>
  </cols>
  <sheetData>
    <row r="1">
      <c r="A1" s="1" t="inlineStr">
        <is>
          <t>DESCRIPTION OF ORGANIZATION AND BUSINESS OPERATIONS (Details)</t>
        </is>
      </c>
      <c r="B1" s="2" t="inlineStr">
        <is>
          <t>Oct. 14, 2020USD ($)D$ / sharesshares</t>
        </is>
      </c>
      <c r="C1" s="2" t="inlineStr">
        <is>
          <t>Dec. 31, 2020USD ($)shares</t>
        </is>
      </c>
      <c r="D1" s="2" t="inlineStr">
        <is>
          <t>Dec. 31, 2021USD ($)shares</t>
        </is>
      </c>
    </row>
    <row r="2">
      <c r="A2" s="4" t="inlineStr">
        <is>
          <t>Condition for future business combination number of businesses minimum</t>
        </is>
      </c>
      <c r="D2" s="6" t="n">
        <v>1</v>
      </c>
    </row>
    <row r="3">
      <c r="A3" s="4" t="inlineStr">
        <is>
          <t>Transaction costs</t>
        </is>
      </c>
      <c r="B3" s="5" t="n">
        <v>60816147</v>
      </c>
    </row>
    <row r="4">
      <c r="A4" s="4" t="inlineStr">
        <is>
          <t>Underwriting fees</t>
        </is>
      </c>
      <c r="B4" s="6" t="n">
        <v>20000000</v>
      </c>
    </row>
    <row r="5">
      <c r="A5" s="4" t="inlineStr">
        <is>
          <t>Deferred underwriting fees</t>
        </is>
      </c>
      <c r="B5" s="6" t="n">
        <v>40250000</v>
      </c>
    </row>
    <row r="6">
      <c r="A6" s="4" t="inlineStr">
        <is>
          <t>Other offering costs</t>
        </is>
      </c>
      <c r="B6" s="5" t="n">
        <v>566147</v>
      </c>
    </row>
    <row r="7">
      <c r="A7" s="4" t="inlineStr">
        <is>
          <t>Transaction costs allocated to warrant liabilities</t>
        </is>
      </c>
      <c r="C7" s="5" t="n">
        <v>2246990</v>
      </c>
    </row>
    <row r="8">
      <c r="A8" s="4" t="inlineStr">
        <is>
          <t>Cash available for working capital purposes</t>
        </is>
      </c>
      <c r="C8" s="6" t="n">
        <v>2246990</v>
      </c>
    </row>
    <row r="9">
      <c r="A9" s="4" t="inlineStr">
        <is>
          <t>Maturity term of U.S. government securities</t>
        </is>
      </c>
      <c r="B9" s="4" t="inlineStr">
        <is>
          <t>185 days</t>
        </is>
      </c>
    </row>
    <row r="10">
      <c r="A10" s="4" t="inlineStr">
        <is>
          <t>Minimum net tangible assets to complete business combination</t>
        </is>
      </c>
      <c r="B10" s="5" t="n">
        <v>5000001</v>
      </c>
    </row>
    <row r="11">
      <c r="A11" s="4" t="inlineStr">
        <is>
          <t>Percentage of aggregate common shares that may not be redeemed without prior consent</t>
        </is>
      </c>
      <c r="B11" s="4" t="inlineStr">
        <is>
          <t>15.00%</t>
        </is>
      </c>
    </row>
    <row r="12">
      <c r="A12" s="4" t="inlineStr">
        <is>
          <t>Percentage of public shares required to be redeemed if business combination is not completed within specified period</t>
        </is>
      </c>
      <c r="B12" s="4" t="inlineStr">
        <is>
          <t>100.00%</t>
        </is>
      </c>
    </row>
    <row r="13">
      <c r="A13" s="4" t="inlineStr">
        <is>
          <t>Number of business days after which the public shares are to be redeemed if business combination is not completed within specified period | D</t>
        </is>
      </c>
      <c r="B13" s="6" t="n">
        <v>10</v>
      </c>
    </row>
    <row r="14">
      <c r="A14" s="4" t="inlineStr">
        <is>
          <t>Maximum interest earned to be used to pay dissolution expenses</t>
        </is>
      </c>
      <c r="B14" s="5" t="n">
        <v>100000</v>
      </c>
    </row>
    <row r="15">
      <c r="A15" s="4" t="inlineStr">
        <is>
          <t>Reduction in the amount of funds held in trust account (in dollars per share) | $ / shares</t>
        </is>
      </c>
      <c r="B15" s="5" t="n">
        <v>10</v>
      </c>
    </row>
    <row r="16">
      <c r="A16" s="4" t="inlineStr">
        <is>
          <t>Amount in operating bank accounts</t>
        </is>
      </c>
      <c r="C16" s="6" t="n">
        <v>366309</v>
      </c>
      <c r="D16" s="5" t="n">
        <v>37298</v>
      </c>
    </row>
    <row r="17">
      <c r="A17" s="4" t="inlineStr">
        <is>
          <t>Securities held in the trust account</t>
        </is>
      </c>
      <c r="C17" s="5" t="n">
        <v>1150024578</v>
      </c>
      <c r="D17" s="6" t="n">
        <v>1150139597</v>
      </c>
    </row>
    <row r="18">
      <c r="A18" s="4" t="inlineStr">
        <is>
          <t>Working capital</t>
        </is>
      </c>
      <c r="D18" s="6" t="n">
        <v>2696795</v>
      </c>
    </row>
    <row r="19">
      <c r="A19" s="4" t="inlineStr">
        <is>
          <t>Interest earned on marketable securities held in Trust Account</t>
        </is>
      </c>
      <c r="D19" s="5" t="n">
        <v>140000</v>
      </c>
    </row>
    <row r="20">
      <c r="A20" s="4" t="inlineStr">
        <is>
          <t>Private Placement Warrants</t>
        </is>
      </c>
    </row>
    <row r="21">
      <c r="A21" s="4" t="inlineStr">
        <is>
          <t>Number of warrants issued | shares</t>
        </is>
      </c>
      <c r="B21" s="6" t="n">
        <v>11000000</v>
      </c>
      <c r="C21" s="6" t="n">
        <v>11000000</v>
      </c>
      <c r="D21" s="6" t="n">
        <v>11000000</v>
      </c>
    </row>
    <row r="22">
      <c r="A22" s="4" t="inlineStr">
        <is>
          <t>Issue price of warrants (in dollars per share) | $ / shares</t>
        </is>
      </c>
      <c r="B22" s="5" t="n">
        <v>2</v>
      </c>
    </row>
    <row r="23">
      <c r="A23" s="4" t="inlineStr">
        <is>
          <t>Proceeds from sale of Private Placement Warrants</t>
        </is>
      </c>
      <c r="B23" s="5" t="n">
        <v>22000000</v>
      </c>
    </row>
    <row r="24">
      <c r="A24" s="4" t="inlineStr">
        <is>
          <t>Initial Public Offering.</t>
        </is>
      </c>
    </row>
    <row r="25">
      <c r="A25" s="4" t="inlineStr">
        <is>
          <t>Units issued (in shares) | shares</t>
        </is>
      </c>
      <c r="B25" s="6" t="n">
        <v>115000000</v>
      </c>
    </row>
    <row r="26">
      <c r="A26" s="4" t="inlineStr">
        <is>
          <t>Units issue price (in dollars per share) | $ / shares</t>
        </is>
      </c>
      <c r="B26" s="5" t="n">
        <v>10</v>
      </c>
    </row>
    <row r="27">
      <c r="A27" s="4" t="inlineStr">
        <is>
          <t>Gross proceeds from initial public offering</t>
        </is>
      </c>
      <c r="B27" s="5" t="n">
        <v>1150000000</v>
      </c>
    </row>
    <row r="28">
      <c r="A28" s="4" t="inlineStr">
        <is>
          <t>Threshold minimum aggregate fair market value as a percentage of the net assets held in the Trust Account</t>
        </is>
      </c>
      <c r="C28" s="4" t="inlineStr">
        <is>
          <t>80.00%</t>
        </is>
      </c>
    </row>
    <row r="29">
      <c r="A29" s="4" t="inlineStr">
        <is>
          <t>Threshold percentage of outstanding voting shares of the target to be acquired by post-transaction company to complete business combination</t>
        </is>
      </c>
      <c r="C29" s="4" t="inlineStr">
        <is>
          <t>50.00%</t>
        </is>
      </c>
    </row>
    <row r="30">
      <c r="A30" s="4" t="inlineStr">
        <is>
          <t>Over-allotment option</t>
        </is>
      </c>
    </row>
    <row r="31">
      <c r="A31" s="4" t="inlineStr">
        <is>
          <t>Units issued (in shares) | shares</t>
        </is>
      </c>
      <c r="B31" s="6" t="n">
        <v>15000000</v>
      </c>
    </row>
    <row r="32">
      <c r="A32" s="4" t="inlineStr">
        <is>
          <t>Units issue price (in dollars per share) | $ / shares</t>
        </is>
      </c>
      <c r="B32" s="5"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ORGANIZATION AND BUSINESS OPERATIONS - Liquidity and Going Concern (Details) - USD ($)</t>
        </is>
      </c>
      <c r="B1" s="2" t="inlineStr">
        <is>
          <t>12 Months Ended</t>
        </is>
      </c>
    </row>
    <row r="2">
      <c r="B2" s="2" t="inlineStr">
        <is>
          <t>Dec. 31, 2021</t>
        </is>
      </c>
      <c r="C2" s="2" t="inlineStr">
        <is>
          <t>Sep. 30, 2021</t>
        </is>
      </c>
    </row>
    <row r="3">
      <c r="A3" s="4" t="inlineStr">
        <is>
          <t>Amount outstanding under promissory note</t>
        </is>
      </c>
      <c r="B3" s="5" t="n">
        <v>812500</v>
      </c>
    </row>
    <row r="4">
      <c r="A4" s="4" t="inlineStr">
        <is>
          <t>Promissory Note - Related Party</t>
        </is>
      </c>
    </row>
    <row r="5">
      <c r="A5" s="4" t="inlineStr">
        <is>
          <t>Amount outstanding under promissory note</t>
        </is>
      </c>
      <c r="B5" s="6" t="n">
        <v>812500</v>
      </c>
    </row>
    <row r="6">
      <c r="A6" s="4" t="inlineStr">
        <is>
          <t>Amount available to pay the Companies tax obligations</t>
        </is>
      </c>
      <c r="B6" s="5" t="n">
        <v>200000</v>
      </c>
    </row>
    <row r="7">
      <c r="A7" s="4" t="inlineStr">
        <is>
          <t>Promissory Note - Related Party | Sponsor</t>
        </is>
      </c>
    </row>
    <row r="8">
      <c r="A8" s="4" t="inlineStr">
        <is>
          <t>Aggregate amount</t>
        </is>
      </c>
      <c r="C8" s="5" t="n">
        <v>25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lass A ordinary shares reflected in the balance sheet are reconciled (Details) - USD ($)</t>
        </is>
      </c>
      <c r="B1" s="2" t="inlineStr">
        <is>
          <t>6 Months Ended</t>
        </is>
      </c>
      <c r="C1" s="2" t="inlineStr">
        <is>
          <t>12 Months Ended</t>
        </is>
      </c>
    </row>
    <row r="2">
      <c r="B2" s="2" t="inlineStr">
        <is>
          <t>Dec. 31, 2020</t>
        </is>
      </c>
      <c r="C2" s="2" t="inlineStr">
        <is>
          <t>Dec. 31, 2021</t>
        </is>
      </c>
    </row>
    <row r="3">
      <c r="A3" s="3" t="inlineStr">
        <is>
          <t>SUMMARY OF SIGNIFICANT ACCOUNTING POLICIES</t>
        </is>
      </c>
    </row>
    <row r="4">
      <c r="A4" s="4" t="inlineStr">
        <is>
          <t>Gross proceeds</t>
        </is>
      </c>
      <c r="B4" s="5" t="n">
        <v>1150000000</v>
      </c>
    </row>
    <row r="5">
      <c r="A5" s="4" t="inlineStr">
        <is>
          <t>Proceeds allocated to Public Warrants</t>
        </is>
      </c>
      <c r="B5" s="6" t="n">
        <v>-42348750</v>
      </c>
    </row>
    <row r="6">
      <c r="A6" s="4" t="inlineStr">
        <is>
          <t>Class A ordinary shares issuance costs</t>
        </is>
      </c>
      <c r="B6" s="6" t="n">
        <v>-58569157</v>
      </c>
    </row>
    <row r="7">
      <c r="A7" s="4" t="inlineStr">
        <is>
          <t>Accretion of carrying value to redemption value</t>
        </is>
      </c>
      <c r="B7" s="6" t="n">
        <v>100942485</v>
      </c>
      <c r="C7" s="5" t="n">
        <v>115019</v>
      </c>
    </row>
    <row r="8">
      <c r="A8" s="4" t="inlineStr">
        <is>
          <t>Temporary Equity (in shares)</t>
        </is>
      </c>
      <c r="B8" s="5" t="n">
        <v>1150024578</v>
      </c>
      <c r="C8" s="5" t="n">
        <v>115013959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Dec. 31, 2021</t>
        </is>
      </c>
      <c r="C1" s="2" t="inlineStr">
        <is>
          <t>Oct. 14, 2020</t>
        </is>
      </c>
      <c r="D1" s="2" t="inlineStr">
        <is>
          <t>Dec. 31, 2020</t>
        </is>
      </c>
      <c r="E1" s="2" t="inlineStr">
        <is>
          <t>Dec. 31, 2021</t>
        </is>
      </c>
    </row>
    <row r="2">
      <c r="A2" s="4" t="inlineStr">
        <is>
          <t>Initial measurement of Private Placement and Public Warrants</t>
        </is>
      </c>
      <c r="C2" s="5" t="n">
        <v>58551750</v>
      </c>
    </row>
    <row r="3">
      <c r="A3" s="4" t="inlineStr">
        <is>
          <t>Fair value of warrants issued</t>
        </is>
      </c>
      <c r="B3" s="5" t="n">
        <v>-52127500</v>
      </c>
      <c r="D3" s="5" t="n">
        <v>71485750</v>
      </c>
      <c r="E3" s="5" t="n">
        <v>-52127500</v>
      </c>
    </row>
    <row r="4">
      <c r="A4" s="4" t="inlineStr">
        <is>
          <t>Unrecognized tax benefits</t>
        </is>
      </c>
      <c r="B4" s="6" t="n">
        <v>0</v>
      </c>
      <c r="D4" s="6" t="n">
        <v>0</v>
      </c>
      <c r="E4" s="6" t="n">
        <v>0</v>
      </c>
    </row>
    <row r="5">
      <c r="A5" s="4" t="inlineStr">
        <is>
          <t>Unrecognized tax benefits, interest and penalties accrued</t>
        </is>
      </c>
      <c r="B5" s="5" t="n">
        <v>0</v>
      </c>
      <c r="D5" s="6" t="n">
        <v>0</v>
      </c>
      <c r="E5" s="6" t="n">
        <v>0</v>
      </c>
    </row>
    <row r="6">
      <c r="A6" s="4" t="inlineStr">
        <is>
          <t>Tax provision</t>
        </is>
      </c>
      <c r="D6" s="6" t="n">
        <v>0</v>
      </c>
      <c r="E6" s="5" t="n">
        <v>0</v>
      </c>
    </row>
    <row r="7">
      <c r="A7" s="4" t="inlineStr">
        <is>
          <t>Transaction costs</t>
        </is>
      </c>
      <c r="C7" s="6" t="n">
        <v>60816147</v>
      </c>
    </row>
    <row r="8">
      <c r="A8" s="4" t="inlineStr">
        <is>
          <t>Underwriting fees</t>
        </is>
      </c>
      <c r="C8" s="6" t="n">
        <v>20000000</v>
      </c>
    </row>
    <row r="9">
      <c r="A9" s="4" t="inlineStr">
        <is>
          <t>Deferred underwriting fees</t>
        </is>
      </c>
      <c r="C9" s="6" t="n">
        <v>40250000</v>
      </c>
    </row>
    <row r="10">
      <c r="A10" s="4" t="inlineStr">
        <is>
          <t>Other offering costs</t>
        </is>
      </c>
      <c r="C10" s="5" t="n">
        <v>566147</v>
      </c>
    </row>
    <row r="11">
      <c r="A11" s="4" t="inlineStr">
        <is>
          <t>Cash Available For Working Capital Purposes</t>
        </is>
      </c>
      <c r="D11" s="6" t="n">
        <v>2246990</v>
      </c>
    </row>
    <row r="12">
      <c r="A12" s="4" t="inlineStr">
        <is>
          <t>Class A ordinary shares issuance costs</t>
        </is>
      </c>
      <c r="D12" s="5" t="n">
        <v>-58569157</v>
      </c>
    </row>
    <row r="13">
      <c r="A13" s="4" t="inlineStr">
        <is>
          <t>Private Placement Warrants</t>
        </is>
      </c>
    </row>
    <row r="14">
      <c r="A14" s="4" t="inlineStr">
        <is>
          <t>Warrants sold in the Initial Public Offering and the private placement to purchase ordinary shares</t>
        </is>
      </c>
      <c r="B14" s="6" t="n">
        <v>11000000</v>
      </c>
      <c r="C14" s="6" t="n">
        <v>11000000</v>
      </c>
      <c r="D14" s="6" t="n">
        <v>11000000</v>
      </c>
      <c r="E14" s="6" t="n">
        <v>11000000</v>
      </c>
    </row>
    <row r="15">
      <c r="A15" s="4" t="inlineStr">
        <is>
          <t>Class A ordinary shares</t>
        </is>
      </c>
    </row>
    <row r="16">
      <c r="A16" s="4" t="inlineStr">
        <is>
          <t>Gross proceeds from initial public offering</t>
        </is>
      </c>
      <c r="C16" s="5" t="n">
        <v>58569157</v>
      </c>
    </row>
    <row r="17">
      <c r="A17" s="4" t="inlineStr">
        <is>
          <t>Number of shares subject to possible redemption</t>
        </is>
      </c>
      <c r="C17" s="6" t="n">
        <v>115000000</v>
      </c>
    </row>
    <row r="18">
      <c r="A18" s="4" t="inlineStr">
        <is>
          <t>Warrants sold in the Initial Public Offering and the private placement to purchase ordinary shares</t>
        </is>
      </c>
      <c r="D18" s="6" t="n">
        <v>39750000</v>
      </c>
    </row>
    <row r="19">
      <c r="A19" s="4" t="inlineStr">
        <is>
          <t>Class A ordinary shares issuance costs</t>
        </is>
      </c>
      <c r="D19" s="5" t="n">
        <v>5856915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Basic and diluted net loss per ordinary share (Details) - USD ($)</t>
        </is>
      </c>
      <c r="B1" s="2" t="inlineStr">
        <is>
          <t>6 Months Ended</t>
        </is>
      </c>
      <c r="C1" s="2" t="inlineStr">
        <is>
          <t>12 Months Ended</t>
        </is>
      </c>
    </row>
    <row r="2">
      <c r="B2" s="2" t="inlineStr">
        <is>
          <t>Dec. 31, 2020</t>
        </is>
      </c>
      <c r="C2" s="2" t="inlineStr">
        <is>
          <t>Dec. 31, 2021</t>
        </is>
      </c>
    </row>
    <row r="3">
      <c r="A3" s="4" t="inlineStr">
        <is>
          <t>Class A ordinary shares</t>
        </is>
      </c>
    </row>
    <row r="4">
      <c r="A4" s="4" t="inlineStr">
        <is>
          <t>Number of warrants issued</t>
        </is>
      </c>
      <c r="B4" s="6" t="n">
        <v>39750000</v>
      </c>
    </row>
    <row r="5">
      <c r="A5" s="3" t="inlineStr">
        <is>
          <t>Numerator:</t>
        </is>
      </c>
    </row>
    <row r="6">
      <c r="A6" s="4" t="inlineStr">
        <is>
          <t>Allocation of net loss, as adjusted</t>
        </is>
      </c>
      <c r="B6" s="5" t="n">
        <v>-48840373</v>
      </c>
      <c r="C6" s="5" t="n">
        <v>38797466</v>
      </c>
    </row>
    <row r="7">
      <c r="A7" s="3" t="inlineStr">
        <is>
          <t>Denominator:</t>
        </is>
      </c>
    </row>
    <row r="8">
      <c r="A8" s="4" t="inlineStr">
        <is>
          <t>Weighted Average Number of Shares Outstanding, Basic</t>
        </is>
      </c>
      <c r="B8" s="6" t="n">
        <v>51551724</v>
      </c>
      <c r="C8" s="6" t="n">
        <v>115000000</v>
      </c>
    </row>
    <row r="9">
      <c r="A9" s="4" t="inlineStr">
        <is>
          <t>Weighted Average Number of Shares Outstanding, Diluted</t>
        </is>
      </c>
      <c r="B9" s="6" t="n">
        <v>51551724</v>
      </c>
      <c r="C9" s="6" t="n">
        <v>115000000</v>
      </c>
    </row>
    <row r="10">
      <c r="A10" s="4" t="inlineStr">
        <is>
          <t>Earnings Per Share, Basic</t>
        </is>
      </c>
      <c r="B10" s="8" t="n">
        <v>-0.95</v>
      </c>
      <c r="C10" s="8" t="n">
        <v>0.34</v>
      </c>
    </row>
    <row r="11">
      <c r="A11" s="4" t="inlineStr">
        <is>
          <t>Earnings Per Share, Diluted</t>
        </is>
      </c>
      <c r="B11" s="8" t="n">
        <v>-0.95</v>
      </c>
      <c r="C11" s="8" t="n">
        <v>0.34</v>
      </c>
    </row>
    <row r="12">
      <c r="A12" s="4" t="inlineStr">
        <is>
          <t>Class A ordinary shares | As Previously Reported</t>
        </is>
      </c>
    </row>
    <row r="13">
      <c r="A13" s="3" t="inlineStr">
        <is>
          <t>Denominator:</t>
        </is>
      </c>
    </row>
    <row r="14">
      <c r="A14" s="4" t="inlineStr">
        <is>
          <t>Weighted Average Number of Shares Outstanding, Basic</t>
        </is>
      </c>
      <c r="B14" s="6" t="n">
        <v>29080460</v>
      </c>
    </row>
    <row r="15">
      <c r="A15" s="4" t="inlineStr">
        <is>
          <t>Weighted Average Number of Shares Outstanding, Diluted</t>
        </is>
      </c>
      <c r="B15" s="6" t="n">
        <v>29080460</v>
      </c>
    </row>
    <row r="16">
      <c r="A16" s="4" t="inlineStr">
        <is>
          <t>Earnings Per Share, Basic</t>
        </is>
      </c>
      <c r="B16" s="8" t="n">
        <v>-1.33</v>
      </c>
    </row>
    <row r="17">
      <c r="A17" s="4" t="inlineStr">
        <is>
          <t>Earnings Per Share, Diluted</t>
        </is>
      </c>
      <c r="B17" s="8" t="n">
        <v>-1.33</v>
      </c>
    </row>
    <row r="18">
      <c r="A18" s="4" t="inlineStr">
        <is>
          <t>Class B ordinary shares</t>
        </is>
      </c>
    </row>
    <row r="19">
      <c r="A19" s="3" t="inlineStr">
        <is>
          <t>Numerator:</t>
        </is>
      </c>
    </row>
    <row r="20">
      <c r="A20" s="4" t="inlineStr">
        <is>
          <t>Allocation of net loss, as adjusted</t>
        </is>
      </c>
      <c r="B20" s="5" t="n">
        <v>-25277751</v>
      </c>
      <c r="C20" s="5" t="n">
        <v>9699367</v>
      </c>
    </row>
    <row r="21">
      <c r="A21" s="3" t="inlineStr">
        <is>
          <t>Denominator:</t>
        </is>
      </c>
    </row>
    <row r="22">
      <c r="A22" s="4" t="inlineStr">
        <is>
          <t>Weighted Average Number of Shares Outstanding, Basic</t>
        </is>
      </c>
      <c r="B22" s="6" t="n">
        <v>26681034</v>
      </c>
      <c r="C22" s="6" t="n">
        <v>28750000</v>
      </c>
    </row>
    <row r="23">
      <c r="A23" s="4" t="inlineStr">
        <is>
          <t>Weighted Average Number of Shares Outstanding, Diluted</t>
        </is>
      </c>
      <c r="B23" s="6" t="n">
        <v>26681034</v>
      </c>
      <c r="C23" s="6" t="n">
        <v>28750000</v>
      </c>
    </row>
    <row r="24">
      <c r="A24" s="4" t="inlineStr">
        <is>
          <t>Earnings Per Share, Basic</t>
        </is>
      </c>
      <c r="B24" s="8" t="n">
        <v>-0.95</v>
      </c>
      <c r="C24" s="8" t="n">
        <v>0.34</v>
      </c>
    </row>
    <row r="25">
      <c r="A25" s="4" t="inlineStr">
        <is>
          <t>Earnings Per Share, Diluted</t>
        </is>
      </c>
      <c r="B25" s="9" t="n">
        <v>-0.95</v>
      </c>
      <c r="C25" s="8" t="n">
        <v>0.34</v>
      </c>
    </row>
    <row r="26">
      <c r="A26" s="4" t="inlineStr">
        <is>
          <t>Class B ordinary shares | As Previously Reported</t>
        </is>
      </c>
    </row>
    <row r="27">
      <c r="A27" s="3" t="inlineStr">
        <is>
          <t>Denominator:</t>
        </is>
      </c>
    </row>
    <row r="28">
      <c r="A28" s="4" t="inlineStr">
        <is>
          <t>Earnings Per Share, Basic</t>
        </is>
      </c>
      <c r="B28" s="9" t="n">
        <v>-1.33</v>
      </c>
    </row>
    <row r="29">
      <c r="A29" s="4" t="inlineStr">
        <is>
          <t>Earnings Per Share, Diluted</t>
        </is>
      </c>
      <c r="B29" s="8" t="n">
        <v>-1.3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30" customWidth="1" min="2" max="2"/>
  </cols>
  <sheetData>
    <row r="1">
      <c r="A1" s="1" t="inlineStr">
        <is>
          <t>INITIAL PUBLIC OFFERING (Details)</t>
        </is>
      </c>
      <c r="B1" s="2" t="inlineStr">
        <is>
          <t>Oct. 14, 2020$ / sharesshares</t>
        </is>
      </c>
    </row>
    <row r="2">
      <c r="A2" s="3" t="inlineStr">
        <is>
          <t>Initial Public Offering, Disclosure [Line Items]</t>
        </is>
      </c>
    </row>
    <row r="3">
      <c r="A3" s="4" t="inlineStr">
        <is>
          <t>Number of common stocks included in each unit</t>
        </is>
      </c>
      <c r="B3" s="6" t="n">
        <v>1</v>
      </c>
    </row>
    <row r="4">
      <c r="A4" s="4" t="inlineStr">
        <is>
          <t>Number of public warrants that each unit consists (in shares)</t>
        </is>
      </c>
      <c r="B4" s="9" t="n">
        <v>0.25</v>
      </c>
    </row>
    <row r="5">
      <c r="A5" s="4" t="inlineStr">
        <is>
          <t>Exercise price of warrants (in dollars per share) | $ / shares</t>
        </is>
      </c>
      <c r="B5" s="8" t="n">
        <v>11.5</v>
      </c>
    </row>
    <row r="6">
      <c r="A6" s="4" t="inlineStr">
        <is>
          <t>Class A ordinary shares</t>
        </is>
      </c>
    </row>
    <row r="7">
      <c r="A7" s="3" t="inlineStr">
        <is>
          <t>Initial Public Offering, Disclosure [Line Items]</t>
        </is>
      </c>
    </row>
    <row r="8">
      <c r="A8" s="4" t="inlineStr">
        <is>
          <t>Number of shares called for by each public warrant (in shares)</t>
        </is>
      </c>
      <c r="B8" s="6" t="n">
        <v>1</v>
      </c>
    </row>
    <row r="9">
      <c r="A9" s="4" t="inlineStr">
        <is>
          <t>Initial Public Offering.</t>
        </is>
      </c>
    </row>
    <row r="10">
      <c r="A10" s="3" t="inlineStr">
        <is>
          <t>Initial Public Offering, Disclosure [Line Items]</t>
        </is>
      </c>
    </row>
    <row r="11">
      <c r="A11" s="4" t="inlineStr">
        <is>
          <t>Stock Issued During Period, Shares, New Issues</t>
        </is>
      </c>
      <c r="B11" s="6" t="n">
        <v>115000000</v>
      </c>
    </row>
    <row r="12">
      <c r="A12" s="4" t="inlineStr">
        <is>
          <t>Units issue price (in dollars per share) | $ / shares</t>
        </is>
      </c>
      <c r="B12" s="5" t="n">
        <v>10</v>
      </c>
    </row>
    <row r="13">
      <c r="A13" s="4" t="inlineStr">
        <is>
          <t>Over-allotment option</t>
        </is>
      </c>
    </row>
    <row r="14">
      <c r="A14" s="3" t="inlineStr">
        <is>
          <t>Initial Public Offering, Disclosure [Line Items]</t>
        </is>
      </c>
    </row>
    <row r="15">
      <c r="A15" s="4" t="inlineStr">
        <is>
          <t>Stock Issued During Period, Shares, New Issues</t>
        </is>
      </c>
      <c r="B15" s="6" t="n">
        <v>15000000</v>
      </c>
    </row>
    <row r="16">
      <c r="A16" s="4" t="inlineStr">
        <is>
          <t>Units issue price (in dollars per share) | $ / shares</t>
        </is>
      </c>
      <c r="B16" s="5"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IVATE PLACEMENT (Details) - USD ($)</t>
        </is>
      </c>
      <c r="B1" s="2" t="inlineStr">
        <is>
          <t>Oct. 14, 2020</t>
        </is>
      </c>
      <c r="C1" s="2" t="inlineStr">
        <is>
          <t>Dec. 31, 2021</t>
        </is>
      </c>
      <c r="D1" s="2" t="inlineStr">
        <is>
          <t>Dec. 31, 2020</t>
        </is>
      </c>
    </row>
    <row r="2">
      <c r="A2" s="3" t="inlineStr">
        <is>
          <t>Private Placement, Disclosure [Line Items]</t>
        </is>
      </c>
    </row>
    <row r="3">
      <c r="A3" s="4" t="inlineStr">
        <is>
          <t>Exercise price of warrants (in dollars per share)</t>
        </is>
      </c>
      <c r="B3" s="8" t="n">
        <v>11.5</v>
      </c>
    </row>
    <row r="4">
      <c r="A4" s="4" t="inlineStr">
        <is>
          <t>Class A ordinary shares</t>
        </is>
      </c>
    </row>
    <row r="5">
      <c r="A5" s="3" t="inlineStr">
        <is>
          <t>Private Placement, Disclosure [Line Items]</t>
        </is>
      </c>
    </row>
    <row r="6">
      <c r="A6" s="4" t="inlineStr">
        <is>
          <t>Number of warrants issued</t>
        </is>
      </c>
      <c r="D6" s="6" t="n">
        <v>39750000</v>
      </c>
    </row>
    <row r="7">
      <c r="A7" s="4" t="inlineStr">
        <is>
          <t>Number of shares called for by each public warrant (in shares)</t>
        </is>
      </c>
      <c r="B7" s="6" t="n">
        <v>1</v>
      </c>
    </row>
    <row r="8">
      <c r="A8" s="4" t="inlineStr">
        <is>
          <t>Private Placement Warrants</t>
        </is>
      </c>
    </row>
    <row r="9">
      <c r="A9" s="3" t="inlineStr">
        <is>
          <t>Private Placement, Disclosure [Line Items]</t>
        </is>
      </c>
    </row>
    <row r="10">
      <c r="A10" s="4" t="inlineStr">
        <is>
          <t>Number of warrants issued</t>
        </is>
      </c>
      <c r="B10" s="6" t="n">
        <v>11000000</v>
      </c>
      <c r="C10" s="6" t="n">
        <v>11000000</v>
      </c>
      <c r="D10" s="6" t="n">
        <v>11000000</v>
      </c>
    </row>
    <row r="11">
      <c r="A11" s="4" t="inlineStr">
        <is>
          <t>Issue price of warrants (in dollars per share)</t>
        </is>
      </c>
      <c r="B11" s="5" t="n">
        <v>2</v>
      </c>
    </row>
    <row r="12">
      <c r="A12" s="4" t="inlineStr">
        <is>
          <t>Aggregate purchase price</t>
        </is>
      </c>
      <c r="B12" s="5" t="n">
        <v>22000000</v>
      </c>
    </row>
    <row r="13">
      <c r="A13" s="4" t="inlineStr">
        <is>
          <t>Private Placement Warrants | Class A ordinary shares</t>
        </is>
      </c>
    </row>
    <row r="14">
      <c r="A14" s="3" t="inlineStr">
        <is>
          <t>Private Placement, Disclosure [Line Items]</t>
        </is>
      </c>
    </row>
    <row r="15">
      <c r="A15" s="4" t="inlineStr">
        <is>
          <t>Number of shares called for by each public warrant (in shares)</t>
        </is>
      </c>
      <c r="B15" s="6" t="n">
        <v>1</v>
      </c>
    </row>
    <row r="16">
      <c r="A16" s="4" t="inlineStr">
        <is>
          <t>Private Placement Warrants | Sponsor</t>
        </is>
      </c>
    </row>
    <row r="17">
      <c r="A17" s="3" t="inlineStr">
        <is>
          <t>Private Placement, Disclosure [Line Items]</t>
        </is>
      </c>
    </row>
    <row r="18">
      <c r="A18" s="4" t="inlineStr">
        <is>
          <t>Number of warrants issued</t>
        </is>
      </c>
      <c r="B18" s="6" t="n">
        <v>11000000</v>
      </c>
    </row>
    <row r="19">
      <c r="A19" s="4" t="inlineStr">
        <is>
          <t>Issue price of warrants (in dollars per share)</t>
        </is>
      </c>
      <c r="B19" s="5" t="n">
        <v>2</v>
      </c>
    </row>
    <row r="20">
      <c r="A20" s="4" t="inlineStr">
        <is>
          <t>Aggregate purchase price</t>
        </is>
      </c>
      <c r="B20" s="5" t="n">
        <v>22000000</v>
      </c>
    </row>
    <row r="21">
      <c r="A21" s="4" t="inlineStr">
        <is>
          <t>Private Placement Warrants | Sponsor | Class A ordinary shares</t>
        </is>
      </c>
    </row>
    <row r="22">
      <c r="A22" s="3" t="inlineStr">
        <is>
          <t>Private Placement, Disclosure [Line Items]</t>
        </is>
      </c>
    </row>
    <row r="23">
      <c r="A23" s="4" t="inlineStr">
        <is>
          <t>Exercise price of warrants (in dollars per share)</t>
        </is>
      </c>
      <c r="B23"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t>
        </is>
      </c>
      <c r="B1" s="2" t="inlineStr">
        <is>
          <t>Dec. 31, 2021</t>
        </is>
      </c>
      <c r="C1" s="2" t="inlineStr">
        <is>
          <t>Oct. 14, 2020</t>
        </is>
      </c>
      <c r="D1" s="2" t="inlineStr">
        <is>
          <t>Oct. 09, 2020</t>
        </is>
      </c>
      <c r="E1" s="2" t="inlineStr">
        <is>
          <t>Sep. 17, 2020</t>
        </is>
      </c>
      <c r="F1" s="2" t="inlineStr">
        <is>
          <t>Jul. 16, 2020</t>
        </is>
      </c>
      <c r="G1" s="2" t="inlineStr">
        <is>
          <t>Jul. 10, 2020</t>
        </is>
      </c>
      <c r="H1" s="2" t="inlineStr">
        <is>
          <t>Dec. 31, 2020</t>
        </is>
      </c>
      <c r="I1" s="2" t="inlineStr">
        <is>
          <t>Dec. 31, 2021</t>
        </is>
      </c>
      <c r="J1" s="2" t="inlineStr">
        <is>
          <t>Sep. 30, 2021</t>
        </is>
      </c>
    </row>
    <row r="2">
      <c r="A2" s="4" t="inlineStr">
        <is>
          <t>Number of shares held by sponsor subject to forfeiture</t>
        </is>
      </c>
      <c r="I2" s="6" t="n">
        <v>0</v>
      </c>
    </row>
    <row r="3">
      <c r="A3" s="4" t="inlineStr">
        <is>
          <t>Notes Payable, Related Parties, Current</t>
        </is>
      </c>
      <c r="B3" s="5" t="n">
        <v>812500</v>
      </c>
      <c r="I3" s="5" t="n">
        <v>812500</v>
      </c>
    </row>
    <row r="4">
      <c r="A4" s="4" t="inlineStr">
        <is>
          <t>Proceeds from promissory note - related party</t>
        </is>
      </c>
      <c r="B4" s="6" t="n">
        <v>812500</v>
      </c>
      <c r="H4" s="5" t="n">
        <v>500000</v>
      </c>
    </row>
    <row r="5">
      <c r="A5" s="4" t="inlineStr">
        <is>
          <t>Amount outstanding under promissory note</t>
        </is>
      </c>
      <c r="B5" s="6" t="n">
        <v>812500</v>
      </c>
      <c r="I5" s="6" t="n">
        <v>812500</v>
      </c>
    </row>
    <row r="6">
      <c r="A6" s="4" t="inlineStr">
        <is>
          <t>Capital contribution by sponsor</t>
        </is>
      </c>
      <c r="H6" s="6" t="n">
        <v>0</v>
      </c>
    </row>
    <row r="7">
      <c r="A7" s="4" t="inlineStr">
        <is>
          <t>Advances from related party</t>
        </is>
      </c>
      <c r="B7" s="6" t="n">
        <v>555252</v>
      </c>
      <c r="H7" s="6" t="n">
        <v>5000</v>
      </c>
    </row>
    <row r="8">
      <c r="A8" s="4" t="inlineStr">
        <is>
          <t>Administrative Support Agreement</t>
        </is>
      </c>
    </row>
    <row r="9">
      <c r="A9" s="4" t="inlineStr">
        <is>
          <t>Sponsor for monthly fee</t>
        </is>
      </c>
      <c r="D9" s="5" t="n">
        <v>10000</v>
      </c>
    </row>
    <row r="10">
      <c r="A10" s="4" t="inlineStr">
        <is>
          <t>Promissory Note - Related Party</t>
        </is>
      </c>
    </row>
    <row r="11">
      <c r="A11" s="4" t="inlineStr">
        <is>
          <t>Notes Payable, Related Parties, Current</t>
        </is>
      </c>
      <c r="B11" s="6" t="n">
        <v>812500</v>
      </c>
      <c r="I11" s="6" t="n">
        <v>812500</v>
      </c>
    </row>
    <row r="12">
      <c r="A12" s="4" t="inlineStr">
        <is>
          <t>Amount outstanding under promissory note</t>
        </is>
      </c>
      <c r="B12" s="5" t="n">
        <v>812500</v>
      </c>
      <c r="I12" s="6" t="n">
        <v>812500</v>
      </c>
    </row>
    <row r="13">
      <c r="A13" s="4" t="inlineStr">
        <is>
          <t>Sponsor</t>
        </is>
      </c>
    </row>
    <row r="14">
      <c r="A14" s="4" t="inlineStr">
        <is>
          <t>Maximum borrowing capacity of related party promissory note</t>
        </is>
      </c>
      <c r="J14" s="5" t="n">
        <v>2500000</v>
      </c>
    </row>
    <row r="15">
      <c r="A15" s="4" t="inlineStr">
        <is>
          <t>Initial Public Offering.</t>
        </is>
      </c>
    </row>
    <row r="16">
      <c r="A16" s="4" t="inlineStr">
        <is>
          <t>Units issued (in shares)</t>
        </is>
      </c>
      <c r="C16" s="6" t="n">
        <v>115000000</v>
      </c>
    </row>
    <row r="17">
      <c r="A17" s="4" t="inlineStr">
        <is>
          <t>Sponsor</t>
        </is>
      </c>
    </row>
    <row r="18">
      <c r="A18" s="4" t="inlineStr">
        <is>
          <t>Units issued (in shares)</t>
        </is>
      </c>
      <c r="F18" s="6" t="n">
        <v>2875000</v>
      </c>
      <c r="G18" s="6" t="n">
        <v>1</v>
      </c>
    </row>
    <row r="19">
      <c r="A19" s="4" t="inlineStr">
        <is>
          <t>Consideration received</t>
        </is>
      </c>
      <c r="G19" s="5" t="n">
        <v>0</v>
      </c>
    </row>
    <row r="20">
      <c r="A20" s="4" t="inlineStr">
        <is>
          <t>Number of shares issued to sponsor cancelled</t>
        </is>
      </c>
      <c r="G20" s="6" t="n">
        <v>1</v>
      </c>
    </row>
    <row r="21">
      <c r="A21" s="4" t="inlineStr">
        <is>
          <t>Number of shares held by sponsor</t>
        </is>
      </c>
      <c r="E21" s="6" t="n">
        <v>28750000</v>
      </c>
    </row>
    <row r="22">
      <c r="A22" s="4" t="inlineStr">
        <is>
          <t>Number of shares held by sponsor subject to forfeiture</t>
        </is>
      </c>
      <c r="F22" s="6" t="n">
        <v>3750000</v>
      </c>
    </row>
    <row r="23">
      <c r="A23" s="4" t="inlineStr">
        <is>
          <t>Percentage of issued and outstanding shares after the Initial Public Offering held by the sponsor</t>
        </is>
      </c>
      <c r="F23" s="4" t="inlineStr">
        <is>
          <t>20.00%</t>
        </is>
      </c>
    </row>
    <row r="24">
      <c r="A24" s="4" t="inlineStr">
        <is>
          <t>Restrictions on transfer period of time after business combination completion</t>
        </is>
      </c>
      <c r="F24" s="4" t="inlineStr">
        <is>
          <t>1 year</t>
        </is>
      </c>
    </row>
    <row r="25">
      <c r="A25" s="4" t="inlineStr">
        <is>
          <t>Threshold trading days for transfer, assign or sale of shares or warrants, after the completion of the initial business combination</t>
        </is>
      </c>
      <c r="F25" s="4" t="inlineStr">
        <is>
          <t>20 days</t>
        </is>
      </c>
    </row>
    <row r="26">
      <c r="A26" s="4" t="inlineStr">
        <is>
          <t>Threshold consecutive trading days for transfer, assign or sale of shares or warrants, after the completion of the initial business combination</t>
        </is>
      </c>
      <c r="F26" s="4" t="inlineStr">
        <is>
          <t>30 days</t>
        </is>
      </c>
    </row>
    <row r="27">
      <c r="A27" s="4" t="inlineStr">
        <is>
          <t>Threshold period after the business combination in which the 20 trading days within any 30 trading day period commences</t>
        </is>
      </c>
      <c r="F27" s="4" t="inlineStr">
        <is>
          <t>150 days</t>
        </is>
      </c>
    </row>
    <row r="28">
      <c r="A28" s="4" t="inlineStr">
        <is>
          <t>Capital contribution by sponsor</t>
        </is>
      </c>
      <c r="F28" s="5" t="n">
        <v>25000</v>
      </c>
    </row>
    <row r="29">
      <c r="A29" s="4" t="inlineStr">
        <is>
          <t>Sponsor | Administrative Support Agreement</t>
        </is>
      </c>
    </row>
    <row r="30">
      <c r="A30" s="4" t="inlineStr">
        <is>
          <t>Administrative expenses incurred</t>
        </is>
      </c>
      <c r="H30" s="6" t="n">
        <v>25000</v>
      </c>
      <c r="I30" s="6" t="n">
        <v>120000</v>
      </c>
    </row>
    <row r="31">
      <c r="A31" s="4" t="inlineStr">
        <is>
          <t>Sponsor | Advance from Related Party</t>
        </is>
      </c>
    </row>
    <row r="32">
      <c r="A32" s="4" t="inlineStr">
        <is>
          <t>Services fee outstanding</t>
        </is>
      </c>
      <c r="H32" s="6" t="n">
        <v>5000</v>
      </c>
      <c r="I32" s="6" t="n">
        <v>0</v>
      </c>
    </row>
    <row r="33">
      <c r="A33" s="4" t="inlineStr">
        <is>
          <t>Accounts Payable and Accrued Liabilities</t>
        </is>
      </c>
    </row>
    <row r="34">
      <c r="A34" s="4" t="inlineStr">
        <is>
          <t>Administrative Support Agreement, total expenses incurred</t>
        </is>
      </c>
      <c r="H34" s="5" t="n">
        <v>25000</v>
      </c>
      <c r="I34" s="5" t="n">
        <v>145000</v>
      </c>
    </row>
    <row r="35">
      <c r="A35" s="4" t="inlineStr">
        <is>
          <t>Notes Payable, Other Payables | Initial Public Offering. | Promissory Note - Related Party</t>
        </is>
      </c>
    </row>
    <row r="36">
      <c r="A36" s="4" t="inlineStr">
        <is>
          <t>Notes Payable, Related Parties, Current</t>
        </is>
      </c>
      <c r="C36" s="5" t="n">
        <v>500000</v>
      </c>
    </row>
    <row r="37">
      <c r="A37" s="4" t="inlineStr">
        <is>
          <t>Amount outstanding under promissory note</t>
        </is>
      </c>
      <c r="C37" s="5" t="n">
        <v>500000</v>
      </c>
    </row>
    <row r="38">
      <c r="A38" s="4" t="inlineStr">
        <is>
          <t>Notes Payable, Other Payables | Sponsor | Promissory Note - Related Party</t>
        </is>
      </c>
    </row>
    <row r="39">
      <c r="A39" s="4" t="inlineStr">
        <is>
          <t>Debt Instrument, Face Amount</t>
        </is>
      </c>
      <c r="F39" s="5" t="n">
        <v>300000</v>
      </c>
    </row>
    <row r="40">
      <c r="A40" s="4" t="inlineStr">
        <is>
          <t>Notes Payable, Other Payables | Sponsor | Initial Public Offering. | Promissory Note - Related Party</t>
        </is>
      </c>
    </row>
    <row r="41">
      <c r="A41" s="4" t="inlineStr">
        <is>
          <t>Debt Instrument, Face Amount</t>
        </is>
      </c>
      <c r="E41" s="5" t="n">
        <v>500000</v>
      </c>
    </row>
    <row r="42">
      <c r="A42" s="4" t="inlineStr">
        <is>
          <t>Class A ordinary shares | Sponsor</t>
        </is>
      </c>
    </row>
    <row r="43">
      <c r="A43" s="4" t="inlineStr">
        <is>
          <t>Sale of stock, price per share</t>
        </is>
      </c>
      <c r="F43" s="5" t="n">
        <v>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7" customWidth="1" min="2" max="2"/>
    <col width="37" customWidth="1" min="3" max="3"/>
    <col width="31" customWidth="1" min="4" max="4"/>
    <col width="18" customWidth="1" min="5" max="5"/>
  </cols>
  <sheetData>
    <row r="1">
      <c r="A1" s="1" t="inlineStr">
        <is>
          <t>COMMITMENTS AND CONTINGENCIES (Details)</t>
        </is>
      </c>
      <c r="B1" s="2" t="inlineStr">
        <is>
          <t>1 Months Ended</t>
        </is>
      </c>
      <c r="D1" s="2" t="inlineStr">
        <is>
          <t>12 Months Ended</t>
        </is>
      </c>
    </row>
    <row r="2">
      <c r="B2" s="2" t="inlineStr">
        <is>
          <t>Oct. 31, 2021USD ($)$ / sharesshares</t>
        </is>
      </c>
      <c r="C2" s="2" t="inlineStr">
        <is>
          <t>Dec. 31, 2020USD ($)$ / sharesshares</t>
        </is>
      </c>
      <c r="D2" s="2" t="inlineStr">
        <is>
          <t>Dec. 31, 2021USD ($)$ / shares</t>
        </is>
      </c>
      <c r="E2" s="2" t="inlineStr">
        <is>
          <t>Oct. 08, 2020item</t>
        </is>
      </c>
    </row>
    <row r="3">
      <c r="A3" s="4" t="inlineStr">
        <is>
          <t>Maximum number of demands for registration of securities | item</t>
        </is>
      </c>
      <c r="E3" s="6" t="n">
        <v>3</v>
      </c>
    </row>
    <row r="4">
      <c r="A4" s="4" t="inlineStr">
        <is>
          <t>Deferred underwriting fees (in dollars per share) | $ / shares</t>
        </is>
      </c>
      <c r="D4" s="8" t="n">
        <v>0.35</v>
      </c>
    </row>
    <row r="5">
      <c r="A5" s="4" t="inlineStr">
        <is>
          <t>Deferred Underwriting Fees</t>
        </is>
      </c>
      <c r="D5" s="5" t="n">
        <v>40250000</v>
      </c>
    </row>
    <row r="6">
      <c r="A6" s="4" t="inlineStr">
        <is>
          <t>Non-deferred underwriting commission payable</t>
        </is>
      </c>
      <c r="D6" s="4" t="inlineStr">
        <is>
          <t>10.00%</t>
        </is>
      </c>
    </row>
    <row r="7">
      <c r="A7" s="4" t="inlineStr">
        <is>
          <t>Non-deferred underwriting commission paid upon the closing of the Initial Public Offering</t>
        </is>
      </c>
      <c r="D7" s="5" t="n">
        <v>2000000</v>
      </c>
    </row>
    <row r="8">
      <c r="A8" s="4" t="inlineStr">
        <is>
          <t>Deferred underwriting commission payable</t>
        </is>
      </c>
      <c r="D8" s="4" t="inlineStr">
        <is>
          <t>20.00%</t>
        </is>
      </c>
    </row>
    <row r="9">
      <c r="A9" s="4" t="inlineStr">
        <is>
          <t>Deferred underwriting commission paid upon the closing of the Business Combination</t>
        </is>
      </c>
      <c r="D9" s="5" t="n">
        <v>8050000</v>
      </c>
    </row>
    <row r="10">
      <c r="A10" s="4" t="inlineStr">
        <is>
          <t>RSU | Ms. Sarah Leary</t>
        </is>
      </c>
    </row>
    <row r="11">
      <c r="A11" s="4" t="inlineStr">
        <is>
          <t>Restricted stock unit award agreement granted | shares</t>
        </is>
      </c>
      <c r="C11" s="6" t="n">
        <v>100000</v>
      </c>
    </row>
    <row r="12">
      <c r="A12" s="4" t="inlineStr">
        <is>
          <t>Total fair value of RSU's granted</t>
        </is>
      </c>
      <c r="C12" s="5" t="n">
        <v>717903000</v>
      </c>
    </row>
    <row r="13">
      <c r="A13" s="4" t="inlineStr">
        <is>
          <t>fair value of RSU's granted (per share) | $ / shares</t>
        </is>
      </c>
      <c r="C13" s="10" t="n">
        <v>7.17903</v>
      </c>
    </row>
    <row r="14">
      <c r="A14" s="4" t="inlineStr">
        <is>
          <t>Recognized stock-based compensation expense</t>
        </is>
      </c>
      <c r="D14" s="6" t="n">
        <v>0</v>
      </c>
    </row>
    <row r="15">
      <c r="A15" s="4" t="inlineStr">
        <is>
          <t>RSU | Ms. Varsha Rao</t>
        </is>
      </c>
    </row>
    <row r="16">
      <c r="A16" s="4" t="inlineStr">
        <is>
          <t>Restricted stock unit award agreement granted | shares</t>
        </is>
      </c>
      <c r="B16" s="6" t="n">
        <v>100000</v>
      </c>
    </row>
    <row r="17">
      <c r="A17" s="4" t="inlineStr">
        <is>
          <t>Total fair value of RSU's granted</t>
        </is>
      </c>
      <c r="B17" s="5" t="n">
        <v>750408000</v>
      </c>
    </row>
    <row r="18">
      <c r="A18" s="4" t="inlineStr">
        <is>
          <t>fair value of RSU's granted (per share) | $ / shares</t>
        </is>
      </c>
      <c r="B18" s="10" t="n">
        <v>7.50408</v>
      </c>
    </row>
    <row r="19">
      <c r="A19" s="4" t="inlineStr">
        <is>
          <t>Recognized stock-based compensation expense</t>
        </is>
      </c>
      <c r="D19" s="5" t="n">
        <v>0</v>
      </c>
    </row>
    <row r="20">
      <c r="A20" s="4" t="inlineStr">
        <is>
          <t>Class A ordinary shares | RSU</t>
        </is>
      </c>
    </row>
    <row r="21">
      <c r="A21" s="4" t="inlineStr">
        <is>
          <t>RSU's settled in shares | shares</t>
        </is>
      </c>
      <c r="B21" s="6" t="n">
        <v>100000</v>
      </c>
      <c r="C21" s="6" t="n">
        <v>1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34" customWidth="1" min="2" max="2"/>
    <col width="30" customWidth="1" min="3" max="3"/>
  </cols>
  <sheetData>
    <row r="1">
      <c r="A1" s="1" t="inlineStr">
        <is>
          <t>TEMPORARY EQUITY AND PERMANENT DEFICIT (Details)</t>
        </is>
      </c>
      <c r="B1" s="2" t="inlineStr">
        <is>
          <t>12 Months Ended</t>
        </is>
      </c>
    </row>
    <row r="2">
      <c r="B2" s="2" t="inlineStr">
        <is>
          <t>Dec. 31, 2021Vote$ / sharesshares</t>
        </is>
      </c>
      <c r="C2" s="2" t="inlineStr">
        <is>
          <t>Dec. 31, 2020$ / sharesshares</t>
        </is>
      </c>
    </row>
    <row r="3">
      <c r="A3" s="4" t="inlineStr">
        <is>
          <t>Preferred Stock, Shares Authorized</t>
        </is>
      </c>
      <c r="B3" s="6" t="n">
        <v>5000000</v>
      </c>
      <c r="C3" s="6" t="n">
        <v>5000000</v>
      </c>
    </row>
    <row r="4">
      <c r="A4" s="4" t="inlineStr">
        <is>
          <t>Preferred Stock, Par or Stated Value Per Share | $ / shares</t>
        </is>
      </c>
      <c r="B4" s="7" t="n">
        <v>0.0001</v>
      </c>
      <c r="C4" s="7" t="n">
        <v>0.0001</v>
      </c>
    </row>
    <row r="5">
      <c r="A5" s="4" t="inlineStr">
        <is>
          <t>Preferred Stock, Shares Issued</t>
        </is>
      </c>
      <c r="B5" s="6" t="n">
        <v>0</v>
      </c>
      <c r="C5" s="6" t="n">
        <v>0</v>
      </c>
    </row>
    <row r="6">
      <c r="A6" s="4" t="inlineStr">
        <is>
          <t>Preferred Stock, Shares Outstanding</t>
        </is>
      </c>
      <c r="B6" s="6" t="n">
        <v>0</v>
      </c>
      <c r="C6" s="6" t="n">
        <v>0</v>
      </c>
    </row>
    <row r="7">
      <c r="A7" s="4" t="inlineStr">
        <is>
          <t>Class A ordinary shares</t>
        </is>
      </c>
    </row>
    <row r="8">
      <c r="A8" s="4" t="inlineStr">
        <is>
          <t>Common Stock, Shares Authorized</t>
        </is>
      </c>
      <c r="B8" s="6" t="n">
        <v>500000000</v>
      </c>
      <c r="C8" s="6" t="n">
        <v>500000000</v>
      </c>
    </row>
    <row r="9">
      <c r="A9" s="4" t="inlineStr">
        <is>
          <t>Common Stock, Par or Stated Value Per Share | $ / shares</t>
        </is>
      </c>
      <c r="B9" s="7" t="n">
        <v>0.0001</v>
      </c>
      <c r="C9" s="7" t="n">
        <v>0.0001</v>
      </c>
    </row>
    <row r="10">
      <c r="A10" s="4" t="inlineStr">
        <is>
          <t>Voting rights of common stock per share | Vote</t>
        </is>
      </c>
      <c r="B10" s="6" t="n">
        <v>1</v>
      </c>
    </row>
    <row r="11">
      <c r="A11" s="4" t="inlineStr">
        <is>
          <t>Common Stock, Shares, Issued</t>
        </is>
      </c>
      <c r="B11" s="6" t="n">
        <v>0</v>
      </c>
      <c r="C11" s="6" t="n">
        <v>0</v>
      </c>
    </row>
    <row r="12">
      <c r="A12" s="4" t="inlineStr">
        <is>
          <t>Common Stock, Shares, Outstanding</t>
        </is>
      </c>
      <c r="B12" s="6" t="n">
        <v>0</v>
      </c>
      <c r="C12" s="6" t="n">
        <v>0</v>
      </c>
    </row>
    <row r="13">
      <c r="A13" s="4" t="inlineStr">
        <is>
          <t>Temporary equity, issued</t>
        </is>
      </c>
      <c r="B13" s="6" t="n">
        <v>115000000</v>
      </c>
    </row>
    <row r="14">
      <c r="A14" s="4" t="inlineStr">
        <is>
          <t>Temporary Equity, Shares Outstanding</t>
        </is>
      </c>
      <c r="B14" s="6" t="n">
        <v>115000000</v>
      </c>
      <c r="C14" s="6" t="n">
        <v>115000000</v>
      </c>
    </row>
    <row r="15">
      <c r="A15" s="4" t="inlineStr">
        <is>
          <t>Class B ordinary shares</t>
        </is>
      </c>
    </row>
    <row r="16">
      <c r="A16" s="4" t="inlineStr">
        <is>
          <t>Common Stock, Shares Authorized</t>
        </is>
      </c>
      <c r="B16" s="6" t="n">
        <v>50000000</v>
      </c>
      <c r="C16" s="6" t="n">
        <v>50000000</v>
      </c>
    </row>
    <row r="17">
      <c r="A17" s="4" t="inlineStr">
        <is>
          <t>Common Stock, Par or Stated Value Per Share | $ / shares</t>
        </is>
      </c>
      <c r="B17" s="7" t="n">
        <v>0.0001</v>
      </c>
      <c r="C17" s="7" t="n">
        <v>0.0001</v>
      </c>
    </row>
    <row r="18">
      <c r="A18" s="4" t="inlineStr">
        <is>
          <t>Voting rights of common stock per share | Vote</t>
        </is>
      </c>
      <c r="B18" s="6" t="n">
        <v>1</v>
      </c>
    </row>
    <row r="19">
      <c r="A19" s="4" t="inlineStr">
        <is>
          <t>Common Stock, Shares, Issued</t>
        </is>
      </c>
      <c r="B19" s="6" t="n">
        <v>28750000</v>
      </c>
      <c r="C19" s="6" t="n">
        <v>28750000</v>
      </c>
    </row>
    <row r="20">
      <c r="A20" s="4" t="inlineStr">
        <is>
          <t>Common Stock, Shares, Outstanding</t>
        </is>
      </c>
      <c r="B20" s="6" t="n">
        <v>28750000</v>
      </c>
      <c r="C20" s="6" t="n">
        <v>28750000</v>
      </c>
    </row>
    <row r="21">
      <c r="A21" s="4" t="inlineStr">
        <is>
          <t>Common Stock B, Conversion Ratio</t>
        </is>
      </c>
      <c r="B21" s="6" t="n">
        <v>2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Preferred Stock, Par or Stated Value Per Share</t>
        </is>
      </c>
      <c r="B2" s="7" t="n">
        <v>0.0001</v>
      </c>
      <c r="C2" s="7"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lass A ordinary shares</t>
        </is>
      </c>
    </row>
    <row r="7">
      <c r="A7" s="4" t="inlineStr">
        <is>
          <t>Ordinary shares subject to possible redemption (in shares)</t>
        </is>
      </c>
      <c r="B7" s="6" t="n">
        <v>115000000</v>
      </c>
      <c r="C7" s="6" t="n">
        <v>115000000</v>
      </c>
    </row>
    <row r="8">
      <c r="A8" s="4" t="inlineStr">
        <is>
          <t>Common Stock, Par or Stated Value Per Share</t>
        </is>
      </c>
      <c r="B8" s="7" t="n">
        <v>0.0001</v>
      </c>
      <c r="C8" s="7" t="n">
        <v>0.0001</v>
      </c>
    </row>
    <row r="9">
      <c r="A9" s="4" t="inlineStr">
        <is>
          <t>Common Stock, Shares Authorized</t>
        </is>
      </c>
      <c r="B9" s="6" t="n">
        <v>500000000</v>
      </c>
      <c r="C9" s="6" t="n">
        <v>500000000</v>
      </c>
    </row>
    <row r="10">
      <c r="A10" s="4" t="inlineStr">
        <is>
          <t>Common Stock, Shares, Issued</t>
        </is>
      </c>
      <c r="B10" s="6" t="n">
        <v>0</v>
      </c>
      <c r="C10" s="6" t="n">
        <v>0</v>
      </c>
    </row>
    <row r="11">
      <c r="A11" s="4" t="inlineStr">
        <is>
          <t>Common Stock, Shares, Outstanding</t>
        </is>
      </c>
      <c r="B11" s="6" t="n">
        <v>0</v>
      </c>
      <c r="C11" s="6" t="n">
        <v>0</v>
      </c>
    </row>
    <row r="12">
      <c r="A12" s="4" t="inlineStr">
        <is>
          <t>Class A Common Stock Subject to Redemption</t>
        </is>
      </c>
    </row>
    <row r="13">
      <c r="A13" s="4" t="inlineStr">
        <is>
          <t>Temporary Equity, Shares Subscribed but Unissued</t>
        </is>
      </c>
      <c r="B13" s="6" t="n">
        <v>115000000</v>
      </c>
      <c r="C13" s="6" t="n">
        <v>115000000</v>
      </c>
    </row>
    <row r="14">
      <c r="A14" s="4" t="inlineStr">
        <is>
          <t>Common Stock, Shares, Issued</t>
        </is>
      </c>
      <c r="B14" s="6" t="n">
        <v>115000000</v>
      </c>
      <c r="C14" s="6" t="n">
        <v>115000000</v>
      </c>
    </row>
    <row r="15">
      <c r="A15" s="4" t="inlineStr">
        <is>
          <t>Class B ordinary shares</t>
        </is>
      </c>
    </row>
    <row r="16">
      <c r="A16" s="4" t="inlineStr">
        <is>
          <t>Common Stock, Par or Stated Value Per Share</t>
        </is>
      </c>
      <c r="B16" s="7" t="n">
        <v>0.0001</v>
      </c>
      <c r="C16" s="7" t="n">
        <v>0.0001</v>
      </c>
    </row>
    <row r="17">
      <c r="A17" s="4" t="inlineStr">
        <is>
          <t>Common Stock, Shares Authorized</t>
        </is>
      </c>
      <c r="B17" s="6" t="n">
        <v>50000000</v>
      </c>
      <c r="C17" s="6" t="n">
        <v>50000000</v>
      </c>
    </row>
    <row r="18">
      <c r="A18" s="4" t="inlineStr">
        <is>
          <t>Common Stock, Shares, Issued</t>
        </is>
      </c>
      <c r="B18" s="6" t="n">
        <v>28750000</v>
      </c>
      <c r="C18" s="6" t="n">
        <v>28750000</v>
      </c>
    </row>
    <row r="19">
      <c r="A19" s="4" t="inlineStr">
        <is>
          <t>Common Stock, Shares, Outstanding</t>
        </is>
      </c>
      <c r="B19" s="6" t="n">
        <v>28750000</v>
      </c>
      <c r="C19" s="6" t="n">
        <v>28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LIABILITIES (Details) - $ / shares</t>
        </is>
      </c>
      <c r="B1" s="2" t="inlineStr">
        <is>
          <t>12 Months Ended</t>
        </is>
      </c>
    </row>
    <row r="2">
      <c r="B2" s="2" t="inlineStr">
        <is>
          <t>Dec. 31, 2021</t>
        </is>
      </c>
      <c r="C2" s="2" t="inlineStr">
        <is>
          <t>Dec. 31, 2020</t>
        </is>
      </c>
      <c r="D2" s="2" t="inlineStr">
        <is>
          <t>Oct. 14, 2020</t>
        </is>
      </c>
    </row>
    <row r="3">
      <c r="A3" s="3" t="inlineStr">
        <is>
          <t>Warrants</t>
        </is>
      </c>
    </row>
    <row r="4">
      <c r="A4" s="4" t="inlineStr">
        <is>
          <t>Warrants exercisable for cash</t>
        </is>
      </c>
      <c r="B4" s="6" t="n">
        <v>0</v>
      </c>
    </row>
    <row r="5">
      <c r="A5" s="4" t="inlineStr">
        <is>
          <t>Percentage of adjustment of redemption price of stock based on market value.</t>
        </is>
      </c>
      <c r="B5" s="4" t="inlineStr">
        <is>
          <t>180.00%</t>
        </is>
      </c>
    </row>
    <row r="6">
      <c r="A6" s="4" t="inlineStr">
        <is>
          <t>Public Warrants</t>
        </is>
      </c>
    </row>
    <row r="7">
      <c r="A7" s="3" t="inlineStr">
        <is>
          <t>Warrants</t>
        </is>
      </c>
    </row>
    <row r="8">
      <c r="A8" s="4" t="inlineStr">
        <is>
          <t>Warrants exercisable term from the completion of business combination</t>
        </is>
      </c>
      <c r="B8" s="4" t="inlineStr">
        <is>
          <t>30 days</t>
        </is>
      </c>
    </row>
    <row r="9">
      <c r="A9" s="4" t="inlineStr">
        <is>
          <t>Warrants exercisable term from the closing of the public offering</t>
        </is>
      </c>
      <c r="B9" s="4" t="inlineStr">
        <is>
          <t>12 months</t>
        </is>
      </c>
    </row>
    <row r="10">
      <c r="A10" s="4" t="inlineStr">
        <is>
          <t>Warrants expiration term</t>
        </is>
      </c>
      <c r="B10" s="4" t="inlineStr">
        <is>
          <t>5 years</t>
        </is>
      </c>
    </row>
    <row r="11">
      <c r="A11" s="4" t="inlineStr">
        <is>
          <t>Warrants exercisable for cash</t>
        </is>
      </c>
      <c r="B11" s="6" t="n">
        <v>0</v>
      </c>
    </row>
    <row r="12">
      <c r="A12" s="4" t="inlineStr">
        <is>
          <t>Threshold period for filling registration statement after business combination</t>
        </is>
      </c>
      <c r="B12" s="4" t="inlineStr">
        <is>
          <t>15 days</t>
        </is>
      </c>
    </row>
    <row r="13">
      <c r="A13" s="4" t="inlineStr">
        <is>
          <t>Threshold period for filling registration statement within number of days of business combination</t>
        </is>
      </c>
      <c r="B13" s="4" t="inlineStr">
        <is>
          <t>60 days</t>
        </is>
      </c>
    </row>
    <row r="14">
      <c r="A14" s="4" t="inlineStr">
        <is>
          <t>Share Price</t>
        </is>
      </c>
      <c r="B14" s="8" t="n">
        <v>9.199999999999999</v>
      </c>
    </row>
    <row r="15">
      <c r="A15" s="4" t="inlineStr">
        <is>
          <t>Closing price of share for threshold trading days</t>
        </is>
      </c>
      <c r="B15" s="4" t="inlineStr">
        <is>
          <t>20 days</t>
        </is>
      </c>
    </row>
    <row r="16">
      <c r="A16" s="4" t="inlineStr">
        <is>
          <t>Percentage of gross proceeds on total equity proceeds</t>
        </is>
      </c>
      <c r="B16" s="4" t="inlineStr">
        <is>
          <t>60.00%</t>
        </is>
      </c>
    </row>
    <row r="17">
      <c r="A17" s="4" t="inlineStr">
        <is>
          <t>Adjustment of exercise price of warrants based on market value (as a percent)</t>
        </is>
      </c>
      <c r="B17" s="4" t="inlineStr">
        <is>
          <t>115.00%</t>
        </is>
      </c>
    </row>
    <row r="18">
      <c r="A18" s="4" t="inlineStr">
        <is>
          <t>Threshold period for not to transfer, assign or sell any of their shares or warrants after the completion of the initial business combination</t>
        </is>
      </c>
      <c r="B18" s="4" t="inlineStr">
        <is>
          <t>30 days</t>
        </is>
      </c>
    </row>
    <row r="19">
      <c r="A19" s="4" t="inlineStr">
        <is>
          <t>Public Warrants | Redemption of warrants when the price per Class A ordinary share equals or exceeds $18.00</t>
        </is>
      </c>
    </row>
    <row r="20">
      <c r="A20" s="3" t="inlineStr">
        <is>
          <t>Warrants</t>
        </is>
      </c>
    </row>
    <row r="21">
      <c r="A21" s="4" t="inlineStr">
        <is>
          <t>Redemption price per warrant</t>
        </is>
      </c>
      <c r="B21" s="8" t="n">
        <v>0.01</v>
      </c>
    </row>
    <row r="22">
      <c r="A22" s="4" t="inlineStr">
        <is>
          <t>Minimum threshold written notice period for redemption of public warrants</t>
        </is>
      </c>
      <c r="B22" s="4" t="inlineStr">
        <is>
          <t>30 days</t>
        </is>
      </c>
    </row>
    <row r="23">
      <c r="A23" s="4" t="inlineStr">
        <is>
          <t>Closing price of share for threshold trading days</t>
        </is>
      </c>
      <c r="B23" s="4" t="inlineStr">
        <is>
          <t>20 days</t>
        </is>
      </c>
    </row>
    <row r="24">
      <c r="A24" s="4" t="inlineStr">
        <is>
          <t>Closing price of share for threshold consecutive trading days</t>
        </is>
      </c>
      <c r="B24" s="4" t="inlineStr">
        <is>
          <t>30 days</t>
        </is>
      </c>
    </row>
    <row r="25">
      <c r="A25" s="4" t="inlineStr">
        <is>
          <t>Stock price trigger for redemption of public warrants (in dollars per share)</t>
        </is>
      </c>
      <c r="B25" s="5" t="n">
        <v>18</v>
      </c>
    </row>
    <row r="26">
      <c r="A26" s="4" t="inlineStr">
        <is>
          <t>Public Warrants | Redemption of warrants when the price per Class A ordinary share equals or exceeds $10.00</t>
        </is>
      </c>
    </row>
    <row r="27">
      <c r="A27" s="3" t="inlineStr">
        <is>
          <t>Warrants</t>
        </is>
      </c>
    </row>
    <row r="28">
      <c r="A28" s="4" t="inlineStr">
        <is>
          <t>Redemption price per warrant</t>
        </is>
      </c>
      <c r="B28" s="8" t="n">
        <v>0.1</v>
      </c>
    </row>
    <row r="29">
      <c r="A29" s="4" t="inlineStr">
        <is>
          <t>Minimum threshold written notice period for redemption of public warrants</t>
        </is>
      </c>
      <c r="B29" s="4" t="inlineStr">
        <is>
          <t>30 days</t>
        </is>
      </c>
    </row>
    <row r="30">
      <c r="A30" s="4" t="inlineStr">
        <is>
          <t>Stock price trigger for redemption of public warrants (in dollars per share)</t>
        </is>
      </c>
      <c r="B30" s="5" t="n">
        <v>10</v>
      </c>
    </row>
    <row r="31">
      <c r="A31" s="4" t="inlineStr">
        <is>
          <t>Private Placement Warrants</t>
        </is>
      </c>
    </row>
    <row r="32">
      <c r="A32" s="3" t="inlineStr">
        <is>
          <t>Warrants</t>
        </is>
      </c>
    </row>
    <row r="33">
      <c r="A33" s="4" t="inlineStr">
        <is>
          <t>Number of warrants issued</t>
        </is>
      </c>
      <c r="B33" s="6" t="n">
        <v>11000000</v>
      </c>
      <c r="C33" s="6" t="n">
        <v>11000000</v>
      </c>
      <c r="D33" s="6" t="n">
        <v>11000000</v>
      </c>
    </row>
    <row r="34">
      <c r="A34" s="4" t="inlineStr">
        <is>
          <t>Public Placement Warrants</t>
        </is>
      </c>
    </row>
    <row r="35">
      <c r="A35" s="3" t="inlineStr">
        <is>
          <t>Warrants</t>
        </is>
      </c>
    </row>
    <row r="36">
      <c r="A36" s="4" t="inlineStr">
        <is>
          <t>Number of warrants issued</t>
        </is>
      </c>
      <c r="B36" s="6" t="n">
        <v>28750000</v>
      </c>
      <c r="C36" s="6" t="n">
        <v>287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Dec. 31, 2021</t>
        </is>
      </c>
      <c r="C1" s="2" t="inlineStr">
        <is>
          <t>Dec. 31, 2020</t>
        </is>
      </c>
    </row>
    <row r="2">
      <c r="A2" s="3" t="inlineStr">
        <is>
          <t>Liabilities:</t>
        </is>
      </c>
    </row>
    <row r="3">
      <c r="A3" s="4" t="inlineStr">
        <is>
          <t>Warrant liabilities</t>
        </is>
      </c>
      <c r="B3" s="5" t="n">
        <v>77910000</v>
      </c>
      <c r="C3" s="5" t="n">
        <v>130037500</v>
      </c>
    </row>
    <row r="4">
      <c r="A4" s="4" t="inlineStr">
        <is>
          <t>Level 1 | Recurring</t>
        </is>
      </c>
    </row>
    <row r="5">
      <c r="A5" s="3" t="inlineStr">
        <is>
          <t>Assets:</t>
        </is>
      </c>
    </row>
    <row r="6">
      <c r="A6" s="4" t="inlineStr">
        <is>
          <t>Marketable securities held in Trust Account</t>
        </is>
      </c>
      <c r="B6" s="6" t="n">
        <v>1150139597</v>
      </c>
      <c r="C6" s="6" t="n">
        <v>1150024578</v>
      </c>
    </row>
    <row r="7">
      <c r="A7" s="4" t="inlineStr">
        <is>
          <t>Level 1 | Recurring | Public Warrants</t>
        </is>
      </c>
    </row>
    <row r="8">
      <c r="A8" s="3" t="inlineStr">
        <is>
          <t>Liabilities:</t>
        </is>
      </c>
    </row>
    <row r="9">
      <c r="A9" s="4" t="inlineStr">
        <is>
          <t>Warrant liabilities</t>
        </is>
      </c>
      <c r="B9" s="6" t="n">
        <v>56350000</v>
      </c>
      <c r="C9" s="6" t="n">
        <v>94012500</v>
      </c>
    </row>
    <row r="10">
      <c r="A10" s="4" t="inlineStr">
        <is>
          <t>Level 2 | Recurring | Private Placement Warrants</t>
        </is>
      </c>
    </row>
    <row r="11">
      <c r="A11" s="3" t="inlineStr">
        <is>
          <t>Liabilities:</t>
        </is>
      </c>
    </row>
    <row r="12">
      <c r="A12" s="4" t="inlineStr">
        <is>
          <t>Warrant liabilities</t>
        </is>
      </c>
      <c r="B12" s="5" t="n">
        <v>21560000</v>
      </c>
      <c r="C12" s="5" t="n">
        <v>3602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the fair value of warrant liabilities (Details)</t>
        </is>
      </c>
      <c r="B1" s="2" t="inlineStr">
        <is>
          <t>12 Months Ended</t>
        </is>
      </c>
    </row>
    <row r="2">
      <c r="B2" s="2" t="inlineStr">
        <is>
          <t>Dec. 31, 2021USD ($)</t>
        </is>
      </c>
    </row>
    <row r="3">
      <c r="A3" s="4" t="inlineStr">
        <is>
          <t>Recurring</t>
        </is>
      </c>
    </row>
    <row r="4">
      <c r="A4" s="4" t="inlineStr">
        <is>
          <t>Fair value as of January 1, 2021</t>
        </is>
      </c>
      <c r="B4" s="5" t="n">
        <v>130037500</v>
      </c>
    </row>
    <row r="5">
      <c r="A5" s="4" t="inlineStr">
        <is>
          <t>Change in valuation inputs or other assumptions</t>
        </is>
      </c>
      <c r="B5" s="6" t="n">
        <v>-52127500</v>
      </c>
    </row>
    <row r="6">
      <c r="A6" s="4" t="inlineStr">
        <is>
          <t>Fair value as of December 31, 2021</t>
        </is>
      </c>
      <c r="B6" s="6" t="n">
        <v>77910000</v>
      </c>
    </row>
    <row r="7">
      <c r="A7" s="4" t="inlineStr">
        <is>
          <t>Private Placement Warrants</t>
        </is>
      </c>
    </row>
    <row r="8">
      <c r="A8" s="4" t="inlineStr">
        <is>
          <t>Fair value as of December 31, 2021</t>
        </is>
      </c>
      <c r="B8" s="6" t="n">
        <v>56400000</v>
      </c>
    </row>
    <row r="9">
      <c r="A9" s="4" t="inlineStr">
        <is>
          <t>Private Placement Warrants | Recurring</t>
        </is>
      </c>
    </row>
    <row r="10">
      <c r="A10" s="4" t="inlineStr">
        <is>
          <t>Fair value as of January 1, 2021</t>
        </is>
      </c>
      <c r="B10" s="6" t="n">
        <v>36025000</v>
      </c>
    </row>
    <row r="11">
      <c r="A11" s="4" t="inlineStr">
        <is>
          <t>Change in valuation inputs or other assumptions</t>
        </is>
      </c>
      <c r="B11" s="6" t="n">
        <v>-14465000</v>
      </c>
    </row>
    <row r="12">
      <c r="A12" s="4" t="inlineStr">
        <is>
          <t>Fair value as of December 31, 2021</t>
        </is>
      </c>
      <c r="B12" s="6" t="n">
        <v>21560000</v>
      </c>
    </row>
    <row r="13">
      <c r="A13" s="4" t="inlineStr">
        <is>
          <t>Public Warrants</t>
        </is>
      </c>
    </row>
    <row r="14">
      <c r="A14" s="4" t="inlineStr">
        <is>
          <t>Fair value as of December 31, 2021</t>
        </is>
      </c>
      <c r="B14" s="6" t="n">
        <v>21600000</v>
      </c>
    </row>
    <row r="15">
      <c r="A15" s="4" t="inlineStr">
        <is>
          <t>Public Warrants | Recurring</t>
        </is>
      </c>
    </row>
    <row r="16">
      <c r="A16" s="4" t="inlineStr">
        <is>
          <t>Fair value as of January 1, 2021</t>
        </is>
      </c>
      <c r="B16" s="6" t="n">
        <v>94012500</v>
      </c>
    </row>
    <row r="17">
      <c r="A17" s="4" t="inlineStr">
        <is>
          <t>Change in valuation inputs or other assumptions</t>
        </is>
      </c>
      <c r="B17" s="6" t="n">
        <v>-37662500</v>
      </c>
    </row>
    <row r="18">
      <c r="A18" s="4" t="inlineStr">
        <is>
          <t>Fair value as of December 31, 2021</t>
        </is>
      </c>
      <c r="B18" s="5" t="n">
        <v>563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USD ($) $ / shares in Units, $ in Millions</t>
        </is>
      </c>
      <c r="B1" s="2" t="inlineStr">
        <is>
          <t>3 Months Ended</t>
        </is>
      </c>
      <c r="C1" s="2" t="inlineStr">
        <is>
          <t>12 Months Ended</t>
        </is>
      </c>
    </row>
    <row r="2">
      <c r="B2" s="2" t="inlineStr">
        <is>
          <t>Sep. 30, 2020</t>
        </is>
      </c>
      <c r="C2" s="2" t="inlineStr">
        <is>
          <t>Dec. 31, 2021</t>
        </is>
      </c>
    </row>
    <row r="3">
      <c r="A3" s="4" t="inlineStr">
        <is>
          <t>Public Warrants</t>
        </is>
      </c>
    </row>
    <row r="4">
      <c r="A4" s="3" t="inlineStr">
        <is>
          <t>Fair Value, Assets and Liabilities Measured on Recurring and Nonrecurring Basis [Line Items]</t>
        </is>
      </c>
    </row>
    <row r="5">
      <c r="A5" s="4" t="inlineStr">
        <is>
          <t>Aggregate value of warrants</t>
        </is>
      </c>
      <c r="B5" s="5" t="n">
        <v>36</v>
      </c>
      <c r="C5" s="11" t="n">
        <v>21.6</v>
      </c>
    </row>
    <row r="6">
      <c r="A6" s="4" t="inlineStr">
        <is>
          <t>Per share fair value of warrants issued</t>
        </is>
      </c>
      <c r="B6" s="12" t="n">
        <v>3.275</v>
      </c>
    </row>
    <row r="7">
      <c r="A7" s="4" t="inlineStr">
        <is>
          <t>Private Placement Warrants</t>
        </is>
      </c>
    </row>
    <row r="8">
      <c r="A8" s="3" t="inlineStr">
        <is>
          <t>Fair Value, Assets and Liabilities Measured on Recurring and Nonrecurring Basis [Line Items]</t>
        </is>
      </c>
    </row>
    <row r="9">
      <c r="A9" s="4" t="inlineStr">
        <is>
          <t>Aggregate value of warrants</t>
        </is>
      </c>
      <c r="B9" s="5" t="n">
        <v>94</v>
      </c>
      <c r="C9" s="11" t="n">
        <v>56.4</v>
      </c>
    </row>
    <row r="10">
      <c r="A10" s="4" t="inlineStr">
        <is>
          <t>Per share fair value of warrants issued</t>
        </is>
      </c>
      <c r="B10" s="8" t="n">
        <v>3.27</v>
      </c>
      <c r="C10" s="8" t="n">
        <v>1.9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BSEQUENT EVENTS - Additional Information (Details) - USD ($)</t>
        </is>
      </c>
      <c r="B1" s="2" t="inlineStr">
        <is>
          <t>Jan. 13, 2022</t>
        </is>
      </c>
      <c r="C1" s="2" t="inlineStr">
        <is>
          <t>Dec. 31, 2021</t>
        </is>
      </c>
      <c r="D1" s="2" t="inlineStr">
        <is>
          <t>Sep. 30, 2021</t>
        </is>
      </c>
    </row>
    <row r="2">
      <c r="A2" s="3" t="inlineStr">
        <is>
          <t>Subsequent Event [Line Items]</t>
        </is>
      </c>
    </row>
    <row r="3">
      <c r="A3" s="4" t="inlineStr">
        <is>
          <t>Amount outstanding under promissory note</t>
        </is>
      </c>
      <c r="C3" s="5" t="n">
        <v>812500</v>
      </c>
    </row>
    <row r="4">
      <c r="A4" s="4" t="inlineStr">
        <is>
          <t>Promissory Note - Related Party</t>
        </is>
      </c>
    </row>
    <row r="5">
      <c r="A5" s="3" t="inlineStr">
        <is>
          <t>Subsequent Event [Line Items]</t>
        </is>
      </c>
    </row>
    <row r="6">
      <c r="A6" s="4" t="inlineStr">
        <is>
          <t>Amount outstanding under promissory note</t>
        </is>
      </c>
      <c r="C6" s="6" t="n">
        <v>812500</v>
      </c>
    </row>
    <row r="7">
      <c r="A7" s="4" t="inlineStr">
        <is>
          <t>Company drew an additional amount under the Promissory Note</t>
        </is>
      </c>
      <c r="C7" s="5" t="n">
        <v>200000</v>
      </c>
    </row>
    <row r="8">
      <c r="A8" s="4" t="inlineStr">
        <is>
          <t>Promissory Note - Related Party | Sponsor</t>
        </is>
      </c>
    </row>
    <row r="9">
      <c r="A9" s="3" t="inlineStr">
        <is>
          <t>Subsequent Event [Line Items]</t>
        </is>
      </c>
    </row>
    <row r="10">
      <c r="A10" s="4" t="inlineStr">
        <is>
          <t>Aggregate amount</t>
        </is>
      </c>
      <c r="D10" s="5" t="n">
        <v>2500000</v>
      </c>
    </row>
    <row r="11">
      <c r="A11" s="4" t="inlineStr">
        <is>
          <t>Subsequent Events. | Promissory Note - Related Party</t>
        </is>
      </c>
    </row>
    <row r="12">
      <c r="A12" s="3" t="inlineStr">
        <is>
          <t>Subsequent Event [Line Items]</t>
        </is>
      </c>
    </row>
    <row r="13">
      <c r="A13" s="4" t="inlineStr">
        <is>
          <t>Company drew an additional amount under the Promissory Note</t>
        </is>
      </c>
      <c r="B13" s="5" t="n">
        <v>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TATEMENTS OF COMPREHENSIVE INCOME (LOSS) - USD ($)</t>
        </is>
      </c>
      <c r="B1" s="2" t="inlineStr">
        <is>
          <t>6 Months Ended</t>
        </is>
      </c>
      <c r="C1" s="2" t="inlineStr">
        <is>
          <t>12 Months Ended</t>
        </is>
      </c>
    </row>
    <row r="2">
      <c r="B2" s="2" t="inlineStr">
        <is>
          <t>Dec. 31, 2020</t>
        </is>
      </c>
      <c r="C2" s="2" t="inlineStr">
        <is>
          <t>Dec. 31, 2021</t>
        </is>
      </c>
    </row>
    <row r="3">
      <c r="A3" s="4" t="inlineStr">
        <is>
          <t>General and administrative expenses</t>
        </is>
      </c>
      <c r="B3" s="5" t="n">
        <v>409962</v>
      </c>
      <c r="C3" s="5" t="n">
        <v>3745686</v>
      </c>
    </row>
    <row r="4">
      <c r="A4" s="4" t="inlineStr">
        <is>
          <t>Loss from operations</t>
        </is>
      </c>
      <c r="B4" s="6" t="n">
        <v>-409962</v>
      </c>
      <c r="C4" s="6" t="n">
        <v>-3745686</v>
      </c>
    </row>
    <row r="5">
      <c r="A5" s="3" t="inlineStr">
        <is>
          <t>Other income (expense):</t>
        </is>
      </c>
    </row>
    <row r="6">
      <c r="A6" s="4" t="inlineStr">
        <is>
          <t>Interest earned on marketable securities held in Trust Account</t>
        </is>
      </c>
      <c r="B6" s="6" t="n">
        <v>24578</v>
      </c>
      <c r="C6" s="6" t="n">
        <v>115019</v>
      </c>
    </row>
    <row r="7">
      <c r="A7" s="4" t="inlineStr">
        <is>
          <t>Transaction costs allocated to warrant liabilities</t>
        </is>
      </c>
      <c r="B7" s="6" t="n">
        <v>-2246990</v>
      </c>
    </row>
    <row r="8">
      <c r="A8" s="4" t="inlineStr">
        <is>
          <t>Change in fair value of warrant liabilities</t>
        </is>
      </c>
      <c r="B8" s="6" t="n">
        <v>-71485750</v>
      </c>
      <c r="C8" s="6" t="n">
        <v>52127500</v>
      </c>
    </row>
    <row r="9">
      <c r="A9" s="4" t="inlineStr">
        <is>
          <t>Total other income (expense), net</t>
        </is>
      </c>
      <c r="B9" s="6" t="n">
        <v>-73708162</v>
      </c>
      <c r="C9" s="6" t="n">
        <v>52242519</v>
      </c>
    </row>
    <row r="10">
      <c r="A10" s="4" t="inlineStr">
        <is>
          <t>Net comprehensive income (loss)</t>
        </is>
      </c>
      <c r="B10" s="5" t="n">
        <v>-74118124</v>
      </c>
      <c r="C10" s="5" t="n">
        <v>48496833</v>
      </c>
    </row>
    <row r="11">
      <c r="A11" s="4" t="inlineStr">
        <is>
          <t>Class A ordinary shares</t>
        </is>
      </c>
    </row>
    <row r="12">
      <c r="A12" s="3" t="inlineStr">
        <is>
          <t>Other income (expense):</t>
        </is>
      </c>
    </row>
    <row r="13">
      <c r="A13" s="4" t="inlineStr">
        <is>
          <t>Basic weighted average shares outstanding</t>
        </is>
      </c>
      <c r="B13" s="6" t="n">
        <v>51551724</v>
      </c>
      <c r="C13" s="6" t="n">
        <v>115000000</v>
      </c>
    </row>
    <row r="14">
      <c r="A14" s="4" t="inlineStr">
        <is>
          <t>Diluted weighted average shares outstanding</t>
        </is>
      </c>
      <c r="B14" s="6" t="n">
        <v>51551724</v>
      </c>
      <c r="C14" s="6" t="n">
        <v>115000000</v>
      </c>
    </row>
    <row r="15">
      <c r="A15" s="4" t="inlineStr">
        <is>
          <t>Basic net loss per share</t>
        </is>
      </c>
      <c r="B15" s="8" t="n">
        <v>-0.95</v>
      </c>
      <c r="C15" s="8" t="n">
        <v>0.34</v>
      </c>
    </row>
    <row r="16">
      <c r="A16" s="4" t="inlineStr">
        <is>
          <t>Diluted net loss per share</t>
        </is>
      </c>
      <c r="B16" s="8" t="n">
        <v>-0.95</v>
      </c>
      <c r="C16" s="8" t="n">
        <v>0.34</v>
      </c>
    </row>
    <row r="17">
      <c r="A17" s="4" t="inlineStr">
        <is>
          <t>Class B ordinary shares</t>
        </is>
      </c>
    </row>
    <row r="18">
      <c r="A18" s="3" t="inlineStr">
        <is>
          <t>Other income (expense):</t>
        </is>
      </c>
    </row>
    <row r="19">
      <c r="A19" s="4" t="inlineStr">
        <is>
          <t>Basic weighted average shares outstanding</t>
        </is>
      </c>
      <c r="B19" s="6" t="n">
        <v>26681034</v>
      </c>
      <c r="C19" s="6" t="n">
        <v>28750000</v>
      </c>
    </row>
    <row r="20">
      <c r="A20" s="4" t="inlineStr">
        <is>
          <t>Diluted weighted average shares outstanding</t>
        </is>
      </c>
      <c r="B20" s="6" t="n">
        <v>26681034</v>
      </c>
      <c r="C20" s="6" t="n">
        <v>28750000</v>
      </c>
    </row>
    <row r="21">
      <c r="A21" s="4" t="inlineStr">
        <is>
          <t>Basic net loss per share</t>
        </is>
      </c>
      <c r="B21" s="8" t="n">
        <v>-0.95</v>
      </c>
      <c r="C21" s="8" t="n">
        <v>0.34</v>
      </c>
    </row>
    <row r="22">
      <c r="A22" s="4" t="inlineStr">
        <is>
          <t>Diluted net loss per share</t>
        </is>
      </c>
      <c r="B22" s="8" t="n">
        <v>-0.95</v>
      </c>
      <c r="C22" s="8" t="n">
        <v>0.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6" customWidth="1" min="2" max="2"/>
    <col width="36" customWidth="1" min="3" max="3"/>
    <col width="27" customWidth="1" min="4" max="4"/>
    <col width="20" customWidth="1" min="5" max="5"/>
    <col width="18" customWidth="1" min="6" max="6"/>
    <col width="15" customWidth="1" min="7" max="7"/>
  </cols>
  <sheetData>
    <row r="1">
      <c r="A1" s="1" t="inlineStr">
        <is>
          <t>STATEMENTS OF CHANGES IN TEMPORARY EQUITY AND PERMANENT EQUITY - USD ($)</t>
        </is>
      </c>
      <c r="B1" s="2" t="inlineStr">
        <is>
          <t>Common StockClass A ordinary shares</t>
        </is>
      </c>
      <c r="C1" s="2" t="inlineStr">
        <is>
          <t>Common StockClass B ordinary shares</t>
        </is>
      </c>
      <c r="D1" s="2" t="inlineStr">
        <is>
          <t>Additional Paid-in Capital</t>
        </is>
      </c>
      <c r="E1" s="2" t="inlineStr">
        <is>
          <t>Accumulated Deficit</t>
        </is>
      </c>
      <c r="F1" s="2" t="inlineStr">
        <is>
          <t>Temporary Equity.</t>
        </is>
      </c>
      <c r="G1" s="2" t="inlineStr">
        <is>
          <t>Total</t>
        </is>
      </c>
    </row>
    <row r="2">
      <c r="A2" s="4" t="inlineStr">
        <is>
          <t>Balance at Jul. 09, 2020</t>
        </is>
      </c>
      <c r="B2" s="5" t="n">
        <v>0</v>
      </c>
      <c r="C2" s="5" t="n">
        <v>0</v>
      </c>
      <c r="D2" s="5" t="n">
        <v>0</v>
      </c>
      <c r="E2" s="5" t="n">
        <v>0</v>
      </c>
      <c r="F2" s="5" t="n">
        <v>0</v>
      </c>
      <c r="G2" s="5" t="n">
        <v>0</v>
      </c>
    </row>
    <row r="3">
      <c r="A3" s="4" t="inlineStr">
        <is>
          <t>Balance (in shares) at Jul. 09, 2020</t>
        </is>
      </c>
      <c r="B3" s="6" t="n">
        <v>0</v>
      </c>
      <c r="C3" s="6" t="n">
        <v>0</v>
      </c>
    </row>
    <row r="4">
      <c r="A4" s="4" t="inlineStr">
        <is>
          <t>Issuance of Class B ordinary shares to Sponsor</t>
        </is>
      </c>
      <c r="B4" s="5" t="n">
        <v>0</v>
      </c>
      <c r="C4" s="5" t="n">
        <v>2875</v>
      </c>
      <c r="D4" s="6" t="n">
        <v>22125</v>
      </c>
      <c r="E4" s="6" t="n">
        <v>0</v>
      </c>
      <c r="F4" s="5" t="n">
        <v>0</v>
      </c>
      <c r="G4" s="6" t="n">
        <v>25000</v>
      </c>
    </row>
    <row r="5">
      <c r="A5" s="4" t="inlineStr">
        <is>
          <t>Issuance of Class B ordinary shares to Sponsor (in shares)</t>
        </is>
      </c>
      <c r="B5" s="6" t="n">
        <v>0</v>
      </c>
      <c r="C5" s="6" t="n">
        <v>28750000</v>
      </c>
      <c r="F5" s="6" t="n">
        <v>0</v>
      </c>
    </row>
    <row r="6">
      <c r="A6" s="4" t="inlineStr">
        <is>
          <t>Accretion for Class A ordinary shares to redemption amount</t>
        </is>
      </c>
      <c r="B6" s="5" t="n">
        <v>0</v>
      </c>
      <c r="C6" s="5" t="n">
        <v>0</v>
      </c>
      <c r="D6" s="6" t="n">
        <v>-5819125</v>
      </c>
      <c r="E6" s="6" t="n">
        <v>-95123360</v>
      </c>
      <c r="F6" s="5" t="n">
        <v>100942485</v>
      </c>
      <c r="G6" s="6" t="n">
        <v>-100942485</v>
      </c>
    </row>
    <row r="7">
      <c r="A7" s="4" t="inlineStr">
        <is>
          <t>Accretion for Class A ordinary shares to redemption amount (in shares)</t>
        </is>
      </c>
      <c r="B7" s="6" t="n">
        <v>0</v>
      </c>
      <c r="C7" s="6" t="n">
        <v>0</v>
      </c>
      <c r="F7" s="6" t="n">
        <v>0</v>
      </c>
    </row>
    <row r="8">
      <c r="A8" s="4" t="inlineStr">
        <is>
          <t>Issuance of Class A ordinary shares in Initial Public Offering</t>
        </is>
      </c>
      <c r="B8" s="5" t="n">
        <v>0</v>
      </c>
      <c r="C8" s="5" t="n">
        <v>0</v>
      </c>
      <c r="D8" s="6" t="n">
        <v>0</v>
      </c>
      <c r="E8" s="6" t="n">
        <v>0</v>
      </c>
      <c r="F8" s="5" t="n">
        <v>1049082093</v>
      </c>
      <c r="G8" s="6" t="n">
        <v>0</v>
      </c>
    </row>
    <row r="9">
      <c r="A9" s="4" t="inlineStr">
        <is>
          <t>Issuance of Class A ordinary shares in Initial Public Offering (in shares)</t>
        </is>
      </c>
      <c r="B9" s="6" t="n">
        <v>0</v>
      </c>
      <c r="C9" s="6" t="n">
        <v>0</v>
      </c>
      <c r="F9" s="6" t="n">
        <v>115000000</v>
      </c>
    </row>
    <row r="10">
      <c r="A10" s="4" t="inlineStr">
        <is>
          <t>Excess cash received over the fair value of the Private Placement Warrants</t>
        </is>
      </c>
      <c r="B10" s="5" t="n">
        <v>0</v>
      </c>
      <c r="C10" s="5" t="n">
        <v>0</v>
      </c>
      <c r="D10" s="6" t="n">
        <v>5797000</v>
      </c>
      <c r="E10" s="6" t="n">
        <v>0</v>
      </c>
      <c r="F10" s="5" t="n">
        <v>0</v>
      </c>
      <c r="G10" s="6" t="n">
        <v>5797000</v>
      </c>
    </row>
    <row r="11">
      <c r="A11" s="4" t="inlineStr">
        <is>
          <t>Net loss</t>
        </is>
      </c>
      <c r="B11" s="6" t="n">
        <v>0</v>
      </c>
      <c r="C11" s="6" t="n">
        <v>0</v>
      </c>
      <c r="D11" s="6" t="n">
        <v>0</v>
      </c>
      <c r="E11" s="6" t="n">
        <v>-74118124</v>
      </c>
      <c r="F11" s="6" t="n">
        <v>0</v>
      </c>
      <c r="G11" s="6" t="n">
        <v>-74118124</v>
      </c>
    </row>
    <row r="12">
      <c r="A12" s="4" t="inlineStr">
        <is>
          <t>Balance at Dec. 31, 2020</t>
        </is>
      </c>
      <c r="B12" s="5" t="n">
        <v>0</v>
      </c>
      <c r="C12" s="5" t="n">
        <v>2875</v>
      </c>
      <c r="D12" s="6" t="n">
        <v>0</v>
      </c>
      <c r="E12" s="6" t="n">
        <v>-169241484</v>
      </c>
      <c r="F12" s="5" t="n">
        <v>1150024578</v>
      </c>
      <c r="G12" s="6" t="n">
        <v>-169238609</v>
      </c>
    </row>
    <row r="13">
      <c r="A13" s="4" t="inlineStr">
        <is>
          <t>Balance (in shares) at Dec. 31, 2020</t>
        </is>
      </c>
      <c r="B13" s="6" t="n">
        <v>0</v>
      </c>
      <c r="C13" s="6" t="n">
        <v>28750000</v>
      </c>
      <c r="F13" s="6" t="n">
        <v>115000000</v>
      </c>
    </row>
    <row r="14">
      <c r="A14" s="4" t="inlineStr">
        <is>
          <t>Class A ordinary shares subject to possible redemption, 115,000,000 shares issued and outstanding at redemption value at December 31, 2021 and 2020</t>
        </is>
      </c>
      <c r="G14" s="6" t="n">
        <v>1150024578</v>
      </c>
    </row>
    <row r="15">
      <c r="A15" s="4" t="inlineStr">
        <is>
          <t>Temporary Equity (in shares)</t>
        </is>
      </c>
      <c r="G15" s="6" t="n">
        <v>1150024578</v>
      </c>
    </row>
    <row r="16">
      <c r="A16" s="4" t="inlineStr">
        <is>
          <t>Accretion for Class A ordinary shares to redemption amount</t>
        </is>
      </c>
      <c r="B16" s="5" t="n">
        <v>0</v>
      </c>
      <c r="C16" s="5" t="n">
        <v>0</v>
      </c>
      <c r="D16" s="6" t="n">
        <v>0</v>
      </c>
      <c r="E16" s="6" t="n">
        <v>-115019</v>
      </c>
      <c r="G16" s="6" t="n">
        <v>-115019</v>
      </c>
    </row>
    <row r="17">
      <c r="A17" s="4" t="inlineStr">
        <is>
          <t>Accretion for Class A ordinary shares to redemption amount (in shares)</t>
        </is>
      </c>
      <c r="B17" s="6" t="n">
        <v>0</v>
      </c>
      <c r="C17" s="6" t="n">
        <v>0</v>
      </c>
      <c r="F17" s="6" t="n">
        <v>0</v>
      </c>
    </row>
    <row r="18">
      <c r="A18" s="4" t="inlineStr">
        <is>
          <t>Net loss</t>
        </is>
      </c>
      <c r="G18" s="6" t="n">
        <v>48496833</v>
      </c>
    </row>
    <row r="19">
      <c r="A19" s="4" t="inlineStr">
        <is>
          <t>Balance at Dec. 31, 2021</t>
        </is>
      </c>
      <c r="B19" s="5" t="n">
        <v>0</v>
      </c>
      <c r="C19" s="5" t="n">
        <v>2875</v>
      </c>
      <c r="D19" s="6" t="n">
        <v>0</v>
      </c>
      <c r="E19" s="6" t="n">
        <v>-120859670</v>
      </c>
      <c r="F19" s="5" t="n">
        <v>1150139597</v>
      </c>
      <c r="G19" s="6" t="n">
        <v>-120856795</v>
      </c>
    </row>
    <row r="20">
      <c r="A20" s="4" t="inlineStr">
        <is>
          <t>Balance (in shares) at Dec. 31, 2021</t>
        </is>
      </c>
      <c r="B20" s="6" t="n">
        <v>0</v>
      </c>
      <c r="C20" s="6" t="n">
        <v>28750000</v>
      </c>
      <c r="F20" s="6" t="n">
        <v>115000000</v>
      </c>
    </row>
    <row r="21">
      <c r="A21" s="4" t="inlineStr">
        <is>
          <t>Net income</t>
        </is>
      </c>
      <c r="B21" s="5" t="n">
        <v>0</v>
      </c>
      <c r="C21" s="5" t="n">
        <v>0</v>
      </c>
      <c r="D21" s="5" t="n">
        <v>0</v>
      </c>
      <c r="E21" s="5" t="n">
        <v>48496833</v>
      </c>
      <c r="F21" s="5" t="n">
        <v>0</v>
      </c>
      <c r="G21" s="6" t="n">
        <v>48496833</v>
      </c>
    </row>
    <row r="22">
      <c r="A22" s="4" t="inlineStr">
        <is>
          <t>Class A ordinary shares subject to possible redemption, 115,000,000 shares issued and outstanding at redemption value at December 31, 2021 and 2020</t>
        </is>
      </c>
      <c r="F22" s="6" t="n">
        <v>115019</v>
      </c>
      <c r="G22" s="6" t="n">
        <v>1150139597</v>
      </c>
    </row>
    <row r="23">
      <c r="A23" s="4" t="inlineStr">
        <is>
          <t>Temporary Equity (in shares)</t>
        </is>
      </c>
      <c r="F23" s="5" t="n">
        <v>115019</v>
      </c>
      <c r="G23" s="5" t="n">
        <v>11501395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EMENTS OF CASH FLOWS - USD ($)</t>
        </is>
      </c>
      <c r="B1" s="2" t="inlineStr">
        <is>
          <t>Dec. 31, 2021</t>
        </is>
      </c>
      <c r="C1" s="2" t="inlineStr">
        <is>
          <t>Dec. 31, 2020</t>
        </is>
      </c>
      <c r="D1" s="2" t="inlineStr">
        <is>
          <t>Dec. 31, 2021</t>
        </is>
      </c>
    </row>
    <row r="2">
      <c r="A2" s="3" t="inlineStr">
        <is>
          <t>Cash Flows from Operating Activities:</t>
        </is>
      </c>
    </row>
    <row r="3">
      <c r="A3" s="4" t="inlineStr">
        <is>
          <t>Net income (loss)</t>
        </is>
      </c>
      <c r="B3" s="5" t="n">
        <v>48496833</v>
      </c>
      <c r="C3" s="5" t="n">
        <v>-74118124</v>
      </c>
      <c r="D3" s="5" t="n">
        <v>48496833</v>
      </c>
    </row>
    <row r="4">
      <c r="A4" s="3" t="inlineStr">
        <is>
          <t>Adjustments to reconcile net income (loss) to net cash used in operating activities:</t>
        </is>
      </c>
    </row>
    <row r="5">
      <c r="A5" s="4" t="inlineStr">
        <is>
          <t>Interest earned on marketable securities held in Trust Account</t>
        </is>
      </c>
      <c r="B5" s="6" t="n">
        <v>-115019</v>
      </c>
      <c r="C5" s="6" t="n">
        <v>-24578</v>
      </c>
      <c r="D5" s="6" t="n">
        <v>-115019</v>
      </c>
    </row>
    <row r="6">
      <c r="A6" s="4" t="inlineStr">
        <is>
          <t>Transaction costs allocated to warrant liabilities</t>
        </is>
      </c>
      <c r="C6" s="6" t="n">
        <v>2246990</v>
      </c>
    </row>
    <row r="7">
      <c r="A7" s="4" t="inlineStr">
        <is>
          <t>Change in fair value of warrant liabilities</t>
        </is>
      </c>
      <c r="B7" s="6" t="n">
        <v>-52127500</v>
      </c>
      <c r="C7" s="6" t="n">
        <v>71485750</v>
      </c>
      <c r="D7" s="6" t="n">
        <v>-52127500</v>
      </c>
    </row>
    <row r="8">
      <c r="A8" s="3" t="inlineStr">
        <is>
          <t>Changes in operating assets and liabilities:</t>
        </is>
      </c>
    </row>
    <row r="9">
      <c r="A9" s="4" t="inlineStr">
        <is>
          <t>Prepaid expenses</t>
        </is>
      </c>
      <c r="B9" s="6" t="n">
        <v>441732</v>
      </c>
      <c r="C9" s="6" t="n">
        <v>-876165</v>
      </c>
    </row>
    <row r="10">
      <c r="A10" s="4" t="inlineStr">
        <is>
          <t>Accounts payable and accrued expenses</t>
        </is>
      </c>
      <c r="B10" s="6" t="n">
        <v>2167443</v>
      </c>
      <c r="C10" s="6" t="n">
        <v>188583</v>
      </c>
    </row>
    <row r="11">
      <c r="A11" s="4" t="inlineStr">
        <is>
          <t>Net cash used in operating activities</t>
        </is>
      </c>
      <c r="B11" s="6" t="n">
        <v>-1136511</v>
      </c>
      <c r="C11" s="6" t="n">
        <v>-1097544</v>
      </c>
    </row>
    <row r="12">
      <c r="A12" s="3" t="inlineStr">
        <is>
          <t>Cash Flows from Investing Activities:</t>
        </is>
      </c>
    </row>
    <row r="13">
      <c r="A13" s="4" t="inlineStr">
        <is>
          <t>Purchase of investments held in trust Account</t>
        </is>
      </c>
      <c r="C13" s="6" t="n">
        <v>-1150000000</v>
      </c>
    </row>
    <row r="14">
      <c r="A14" s="4" t="inlineStr">
        <is>
          <t>Net cash used in investing activities</t>
        </is>
      </c>
      <c r="C14" s="6" t="n">
        <v>-1150000000</v>
      </c>
    </row>
    <row r="15">
      <c r="A15" s="3" t="inlineStr">
        <is>
          <t>Cash Flows from Financing Activities:</t>
        </is>
      </c>
    </row>
    <row r="16">
      <c r="A16" s="4" t="inlineStr">
        <is>
          <t>Proceeds from issuance of Class B ordinary shares to Sponsor</t>
        </is>
      </c>
      <c r="C16" s="6" t="n">
        <v>25000</v>
      </c>
    </row>
    <row r="17">
      <c r="A17" s="4" t="inlineStr">
        <is>
          <t>Proceeds from sale of Units, net of underwriting discounts paid</t>
        </is>
      </c>
      <c r="C17" s="6" t="n">
        <v>1130000000</v>
      </c>
    </row>
    <row r="18">
      <c r="A18" s="4" t="inlineStr">
        <is>
          <t>Proceeds from sale of Private Placements Warrants</t>
        </is>
      </c>
      <c r="C18" s="6" t="n">
        <v>22000000</v>
      </c>
    </row>
    <row r="19">
      <c r="A19" s="4" t="inlineStr">
        <is>
          <t>Advances from related party</t>
        </is>
      </c>
      <c r="B19" s="6" t="n">
        <v>555252</v>
      </c>
      <c r="C19" s="6" t="n">
        <v>5000</v>
      </c>
    </row>
    <row r="20">
      <c r="A20" s="4" t="inlineStr">
        <is>
          <t>Repayment of advances from related party</t>
        </is>
      </c>
      <c r="B20" s="6" t="n">
        <v>-560252</v>
      </c>
    </row>
    <row r="21">
      <c r="A21" s="4" t="inlineStr">
        <is>
          <t>Proceeds from promissory note - related party</t>
        </is>
      </c>
      <c r="B21" s="6" t="n">
        <v>812500</v>
      </c>
      <c r="C21" s="6" t="n">
        <v>500000</v>
      </c>
    </row>
    <row r="22">
      <c r="A22" s="4" t="inlineStr">
        <is>
          <t>Repayment of promissory note - related party</t>
        </is>
      </c>
      <c r="C22" s="6" t="n">
        <v>-500000</v>
      </c>
    </row>
    <row r="23">
      <c r="A23" s="4" t="inlineStr">
        <is>
          <t>Payment of offering costs and costs allocated to warrant liabilities</t>
        </is>
      </c>
      <c r="C23" s="6" t="n">
        <v>-566147</v>
      </c>
    </row>
    <row r="24">
      <c r="A24" s="4" t="inlineStr">
        <is>
          <t>Net cash provided by financing activities</t>
        </is>
      </c>
      <c r="B24" s="6" t="n">
        <v>807500</v>
      </c>
      <c r="C24" s="6" t="n">
        <v>1151463853</v>
      </c>
    </row>
    <row r="25">
      <c r="A25" s="4" t="inlineStr">
        <is>
          <t>Net Change in Cash</t>
        </is>
      </c>
      <c r="B25" s="6" t="n">
        <v>-329011</v>
      </c>
      <c r="C25" s="6" t="n">
        <v>366309</v>
      </c>
    </row>
    <row r="26">
      <c r="A26" s="4" t="inlineStr">
        <is>
          <t>Cash - Beginning of period</t>
        </is>
      </c>
      <c r="D26" s="6" t="n">
        <v>366309</v>
      </c>
    </row>
    <row r="27">
      <c r="A27" s="4" t="inlineStr">
        <is>
          <t>Cash - End of period</t>
        </is>
      </c>
      <c r="B27" s="6" t="n">
        <v>37298</v>
      </c>
      <c r="C27" s="6" t="n">
        <v>366309</v>
      </c>
      <c r="D27" s="5" t="n">
        <v>37298</v>
      </c>
    </row>
    <row r="28">
      <c r="A28" s="3" t="inlineStr">
        <is>
          <t>Non-Cash investing and financing activities:</t>
        </is>
      </c>
    </row>
    <row r="29">
      <c r="A29" s="4" t="inlineStr">
        <is>
          <t>Accretion for Class A ordinary shares to redemption amount</t>
        </is>
      </c>
      <c r="B29" s="5" t="n">
        <v>115019</v>
      </c>
      <c r="C29" s="6" t="n">
        <v>24578</v>
      </c>
    </row>
    <row r="30">
      <c r="A30" s="4" t="inlineStr">
        <is>
          <t>Deferred underwriting fee payable</t>
        </is>
      </c>
      <c r="C30" s="5" t="n">
        <v>402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Social Capital Hedosophia Holdings Corp. VI (the “Company”) is a blank check company incorporated as a Cayman Islands exempted company on July 10, 2020. The Company was formed for the purpose of effecting a merger, share exchange, asset acquisition, share purchase, reorganization or similar business combination with one or more businesses (a “Business Combination”). The Company is an early stage company and, as such, the Company is subject to all of the risks associated with early stage companies. As of December 31, 2021, the Company had not commenced any operations. All activity for the period from July 10, 2020 (inception) through December 31,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marketable securities held in the Trust Account (as defined below). The registration statement for the Company’s Initial Public Offering became effective on October 8, 2020. On October 14, 2020, the Company consummated the Initial Public Offering of 115,000,000 units (the “Units” and, with respect to the Class A ordinary shares included in the Units sold, the “Public Shares”), which includes the full exercise by the underwriters of the over-allotment option to purchase an additional 15,000,000 Units, at $10.00 per Unit, generating gross proceeds of $1,150,000,000 which is described in Note 3. Simultaneously with the closing of the Initial Public Offering, the Company consummated the sale of 11,000,000 warrants (the “Private Placement Warrants”) at a price of $2.00 per Private Placement Warrant in a private placement to the Company’s sponsor, SCH Sponsor VI LLC, a Cayman Islands limited liability company (the “Sponsor”), generating gross proceeds of $22,000,000, which is described in Note 4. Transaction costs amounted to $60,816,147, consisting of $20,000,000 of underwriting fees, $40,250,000 of deferred underwriting fees and $566,147 of other offering costs. Of the total transaction costs incurred, $2,246,990 was recognized as an expense on the statement of operations for the period ended December 31, 2020, as this amount is related to the warrants recognized as liabilities. In connection with the closing of the Initial Public Offering on October 14, 2020, an amount of $1,150,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ew York Stock Exchange rules require that the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 per-share amount to be distributed to the Public Shareholders who redeem their shares will not be reduced by the deferred underwriting commissions the Company will pay to the underwriter (as discussed in Note 6). There will be no redemption rights upon the completion of a Business Combination with respect to the Company’s warrants. The Company will proceed with a Business Combination only if the Company has net tangible assets, after payment of the deferred underwriting commission, of at least $5,000,001 following any related share redemptions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held by it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15%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Combination Period (as defined below) or (ii) with respect to any other provision relating to shareholders’ rights or pre-Business Combination activity, unless the Company provides the Public Shareholders with the opportunity to redeem their Public Shares in conjunction with any such amendment. The Company will have until October 14, 2022 to consummate a Business Combination. However, if the Company has not completed a Business Combination by October 14, 2022 (as such period may be extended pursuant to the Company’s Amended and Restated Memorandum and Articles of Associ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Going Concern As of December 31, 2021, the Company had $37,298 in its operating bank accounts, $1,150,139,597 in securities held in the Trust Account to be used for a Business Combination or to repurchase or redeem its ordinary shares in connection therewith and a working capital deficit of $2,696,795. As of December 31, 2021, approximately $140,000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On September 30, 2021, the Company issued a promissory note to the Sponsor for an aggregate amount of up to $2,500,000 (the “Promissory Note”). The Promissory Note is non-interest bearing and is due and payable in full on the earlier of (i) October 14, 2022 and (ii) the effective date of a Business Combination. As of December 31, 2021, there was $812,500 outstanding under the Promissory Note. Subsequent to December 31, 2021, the Company borrowed an additional $200,000 under the Promissory Note. The Company may need to raise additional capital through loans or additional investments from its Sponsor, shareholders, officers, directors, or third parties. The Company’s officers, directors and Sponsor may, but are not obligated to (other than pursuant to the Promissory Note), loan the Company additional funds, from time to time or at any time, in whatever amount they deem reasonable in their sole discretion, to meet the Company’s working capital needs. Accordingly, the Company may not be able to obtain such additional financing. If the Company is unable to raise such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ctober 14, 2022,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 t At December 31, 2021 and 2020, substantially all of the assets held in the Trust Account were held in the money market funds which were invested primarily in U.S. Treasury securities. Offering Costs Associated with the Initial Public Offering Offering costs consisted of legal, accounting, underwriting discount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Class A ordinary shares issued were initially charged to temporary equity and then accreted to ordinary share subject to redemption upon the completion of the Initial Public Offering. Total offering costs amounted to $60,816,147, which consists of $20,000,000 of underwriting fees, $40,250,000 of deferred underwriting fees and $566,147 of other offering costs, of which $2,246,990 was charged to expense and $58,569,157 was charged to temporary equity. Warrant Liabilities The Company accounts for the Public Warrants (as defined below) and Private Placement Warrants (collectively, the “Warrants”) in accordance with ASC 815-40, “Derivatives and Hedging — Contracts in Entity’s Own Equity.”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s and measured at fair value at inception (on the date of the Initial Public Offering) and at each reporting date in accordance with ASC 820, with changes in fair value recognized in the statements of operations in the period of change.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permanent shareholders’ equity section of the Company’s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December 31,2021 and 2020, the Class A ordinary shares reflected in the balance sheets are reconciled in the following table: ​ ​ ​ ​ ​ Gross proceeds $ 1,150,000,000 Less: ​ Proceeds allocated to Public Warrants ​ (42,348,750) Class A ordinary shares issuance costs ​ (58,569,157) Plus: ​ Accretion of carrying value to redemption value ​ 100,942,485 ​ ​ ​ ​ Class A ordinary shares subject to possible redemption, December 31, 2020 ​ ​ 1,150,024,578 Plus: ​ ​ ​ Accretion of carrying value to redemption value ​ ​ 115,019 ​ ​ ​ ​ Class A ordinary shares subject to possible redemption, December 31, 2021 ​ $ 1,150,139,597 ​ Components of Equity Upon the Initial Public Offering, the Company issued Class A Ordinary shares and Public Warrants. The Company also issued Private Placement Warrants. The Company allocated the proceeds received from the issuance using the with-and-without method. Under that method, the Company first allocated the proceeds to the Warrants based on their initial fair value measurement of $58,551,750 and then allocated the remaining proceeds, net of underwriting discounts and offering costs of $58,569,157 to the Class A Ordinary shares. All of the 115,000,000 Class A Ordinary shares are presented within temporary equity, as these shares are subject to redemption upon the occurrence of events not solely within the Company’s control.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amounts The Company is considered an exempted Cayman Islands Company and is presently not subject to income taxes or income tax filing requirements in the Cayman Islands or the United States. As such, the Company’s tax provision was zero for On March 27, 2020, the Coronavirus Aid, Relief, and Economic Security “CARES” Act was signed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s of operations. Net Income (Loss) per Ordinary Share Net income (loss) per ordinary share is computed by dividing net income (loss) by the weighted average number of ordinary shares outstanding for the period. The Company has two classes of ordinary shares, which are referred to as Class A ordinary shares and Class B ordinary shares. Income and losses are shared pro rata between the two classes of shares. This presentation contemplates a Business Combination as the most likely outcome, in which case, both classes of ordinary shares share pro rata in the income (loss) of the Company. Accretion associated with the redeemable shares of Class A ordinary shares is excluded from net income (loss) per ordinary share as the redemption value approximates fair value. The calculation of diluted income (loss) per ordinary share does not consider the effect of the warrants issued in connection with the (i) Initial Public Offering, and (ii) the concurrent private placement since the exercise of the warrants is contingent upon the occurrence of future events. The warrants are exercisable to purchase 39,750,000 Class A ordinary shares in the aggregate. As of December 31, 2021 and 2020,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 ​ ​ ​ ​ ​ ​ ​ ​ ​ ​ ​ ​ ​ ​ ​ Year Ended ​ For the Period from July 10, 2020 ​ ​ December 31, ​ (Inception) Through ​ ​ 2021 ​ December 31, 2020(1) ​ ​ Class A ​ Class B ​ Class A ​ Class B Basic and diluted net income (loss) per ordinary share ​ ​ ​ ​ ​ ​ Numerator: ​ ​ ​ ​ ​ ​ ​ ​ Allocation of net income (loss) evenly to Class A and Class B ordinary shares, as adjusted ​ $ 38,797,466 ​ $ 9,699,367 ​ $ (48,840,373) ​ $ (25,277,751) Denominator: ​ ​ ​ ​ ​ ​ ​ ​ Basic and diluted weighted average shares outstanding ​ ​ 115,000,000 ​ ​ 28,750,000 ​ 51,551,724 ​ 26,681,034 Basic and diluted net income (loss) per ordinary share ​ $ 0.34 ​ $ 0.34 ​ $ (0.95) ​ $ (0.95) (1) The Company identified a clerical error in its computation of basic and diluted weighted average shares outstanding, Class A ordinary shares, also affecting basic and diluted net income (loss) per share, Class A ordinary shares and Class B ordinary shares, in each case, for the period from July 10, 2020 through December 31, 2020 in its previously issued financial statements. Basic and diluted weighted average shares outstanding , Class A ordinary shares of 29,080,460 has been corrected to 51,551,724 , and basic and diluted net income (loss) per share, Class A ordinary shares and Class B ordinary shares of $(1.33) has been corrected to $(0.95) . This error had no effect on net comprehensive income (loss) on the Company’s Statement of Operations, its Balance Sheet, Statement of Cash Flows, or Statement of Changes in Temporary Equity and Permanent Deficit for the period from July 10, 2020 through December 31, 2020.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the Warrants (see Note 9).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t>
        </is>
      </c>
    </row>
    <row r="4">
      <c r="A4" s="4" t="inlineStr">
        <is>
          <t>INITIAL PUBLIC OFFERING</t>
        </is>
      </c>
      <c r="B4" s="4" t="inlineStr">
        <is>
          <t>NOTE 3. INITIAL PUBLIC OFFERING Pursuant to the Initial Public Offering, the Company sold 115,000,000 Units, which includes the full exercise by the underwriter of its option to purchase an additional 15,000,000 Units, at a purchase price of $10.00 per Unit. Each Unit consists of one Class A ordinary share and one-four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02:43:53Z</dcterms:created>
  <dcterms:modified xmlns:dcterms="http://purl.org/dc/terms/" xmlns:xsi="http://www.w3.org/2001/XMLSchema-instance" xsi:type="dcterms:W3CDTF">2022-03-01T02:43:53Z</dcterms:modified>
</cp:coreProperties>
</file>